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Basis of Presentation, Summary "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Acquisitions"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Software Development Costs" sheetId="15" state="visible" r:id="rId15"/>
    <sheet xmlns:r="http://schemas.openxmlformats.org/officeDocument/2006/relationships" name="Goodwill and Intangible Assets" sheetId="16" state="visible" r:id="rId16"/>
    <sheet xmlns:r="http://schemas.openxmlformats.org/officeDocument/2006/relationships" name="Notes Payable Related to Acquis" sheetId="17" state="visible" r:id="rId17"/>
    <sheet xmlns:r="http://schemas.openxmlformats.org/officeDocument/2006/relationships" name="Accrued Expenses and Other Liab" sheetId="18" state="visible" r:id="rId18"/>
    <sheet xmlns:r="http://schemas.openxmlformats.org/officeDocument/2006/relationships" name="Lines of Credit and Long-Term D"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Basis of Presentation, Summar_2" sheetId="25" state="visible" r:id="rId25"/>
    <sheet xmlns:r="http://schemas.openxmlformats.org/officeDocument/2006/relationships" name="Revenue (Tables)" sheetId="26" state="visible" r:id="rId26"/>
    <sheet xmlns:r="http://schemas.openxmlformats.org/officeDocument/2006/relationships" name="Net Loss per Share (Tables)" sheetId="27" state="visible" r:id="rId27"/>
    <sheet xmlns:r="http://schemas.openxmlformats.org/officeDocument/2006/relationships" name="Acquisitions (Tables)" sheetId="28" state="visible" r:id="rId28"/>
    <sheet xmlns:r="http://schemas.openxmlformats.org/officeDocument/2006/relationships" name="Other Current Assets (Tables)" sheetId="29" state="visible" r:id="rId29"/>
    <sheet xmlns:r="http://schemas.openxmlformats.org/officeDocument/2006/relationships" name="Software Development Costs (Tab" sheetId="30" state="visible" r:id="rId30"/>
    <sheet xmlns:r="http://schemas.openxmlformats.org/officeDocument/2006/relationships" name="Goodwill and Intangible Assets " sheetId="31" state="visible" r:id="rId31"/>
    <sheet xmlns:r="http://schemas.openxmlformats.org/officeDocument/2006/relationships" name="Accrued Expenses and Other Li_2" sheetId="32" state="visible" r:id="rId32"/>
    <sheet xmlns:r="http://schemas.openxmlformats.org/officeDocument/2006/relationships" name="Lines of Credit and Long-Term_2"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Nature of Business (Details)" sheetId="37" state="visible" r:id="rId37"/>
    <sheet xmlns:r="http://schemas.openxmlformats.org/officeDocument/2006/relationships" name="Basis of Presentation, Summar_3" sheetId="38" state="visible" r:id="rId38"/>
    <sheet xmlns:r="http://schemas.openxmlformats.org/officeDocument/2006/relationships" name="Basis of Presentation, Summar_4" sheetId="39" state="visible" r:id="rId39"/>
    <sheet xmlns:r="http://schemas.openxmlformats.org/officeDocument/2006/relationships" name="Revenue - General (Details)" sheetId="40" state="visible" r:id="rId40"/>
    <sheet xmlns:r="http://schemas.openxmlformats.org/officeDocument/2006/relationships" name="Revenue - Disaggregation (Detai" sheetId="41" state="visible" r:id="rId41"/>
    <sheet xmlns:r="http://schemas.openxmlformats.org/officeDocument/2006/relationships" name="Revenue - Contract Balances (De" sheetId="42" state="visible" r:id="rId42"/>
    <sheet xmlns:r="http://schemas.openxmlformats.org/officeDocument/2006/relationships" name="Revenue - Change in contract ba" sheetId="43" state="visible" r:id="rId43"/>
    <sheet xmlns:r="http://schemas.openxmlformats.org/officeDocument/2006/relationships" name="Net Loss per Share - EPS (Detai" sheetId="44" state="visible" r:id="rId44"/>
    <sheet xmlns:r="http://schemas.openxmlformats.org/officeDocument/2006/relationships" name="Net Loss per Share - Anti-dilut" sheetId="45" state="visible" r:id="rId45"/>
    <sheet xmlns:r="http://schemas.openxmlformats.org/officeDocument/2006/relationships" name="Acquisitions - Personica (Detai" sheetId="46" state="visible" r:id="rId46"/>
    <sheet xmlns:r="http://schemas.openxmlformats.org/officeDocument/2006/relationships" name="Acquisitions - Pro forma (unaud" sheetId="47" state="visible" r:id="rId47"/>
    <sheet xmlns:r="http://schemas.openxmlformats.org/officeDocument/2006/relationships" name="Other Current Assets (Details)" sheetId="48" state="visible" r:id="rId48"/>
    <sheet xmlns:r="http://schemas.openxmlformats.org/officeDocument/2006/relationships" name="Property and Equipment (Details" sheetId="49" state="visible" r:id="rId49"/>
    <sheet xmlns:r="http://schemas.openxmlformats.org/officeDocument/2006/relationships" name="Software Development Costs (Det"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Notes Payable Related to Acqu_2" sheetId="54" state="visible" r:id="rId54"/>
    <sheet xmlns:r="http://schemas.openxmlformats.org/officeDocument/2006/relationships" name="Accrued Expenses and Other Li_3" sheetId="55" state="visible" r:id="rId55"/>
    <sheet xmlns:r="http://schemas.openxmlformats.org/officeDocument/2006/relationships" name="Lines of Credit and Long-Term_3" sheetId="56" state="visible" r:id="rId56"/>
    <sheet xmlns:r="http://schemas.openxmlformats.org/officeDocument/2006/relationships" name="Lines of Credit and Long-Term_4" sheetId="57" state="visible" r:id="rId57"/>
    <sheet xmlns:r="http://schemas.openxmlformats.org/officeDocument/2006/relationships" name="Lines of Credit and Long-Term_5" sheetId="58" state="visible" r:id="rId58"/>
    <sheet xmlns:r="http://schemas.openxmlformats.org/officeDocument/2006/relationships" name="Lines of Credit and Long-Term_6" sheetId="59" state="visible" r:id="rId59"/>
    <sheet xmlns:r="http://schemas.openxmlformats.org/officeDocument/2006/relationships" name="Income Taxes (Details)" sheetId="60" state="visible" r:id="rId60"/>
    <sheet xmlns:r="http://schemas.openxmlformats.org/officeDocument/2006/relationships" name="Stock-Based Compensation - Plan" sheetId="61" state="visible" r:id="rId61"/>
    <sheet xmlns:r="http://schemas.openxmlformats.org/officeDocument/2006/relationships" name="Stock-Based Compensation - Rest" sheetId="62" state="visible" r:id="rId62"/>
    <sheet xmlns:r="http://schemas.openxmlformats.org/officeDocument/2006/relationships" name="Stock-Based Compensation - Perf" sheetId="63" state="visible" r:id="rId63"/>
    <sheet xmlns:r="http://schemas.openxmlformats.org/officeDocument/2006/relationships" name="Stock-Based Compensation - Othe" sheetId="64" state="visible" r:id="rId64"/>
    <sheet xmlns:r="http://schemas.openxmlformats.org/officeDocument/2006/relationships" name="Stock-Based Compensation - Opti" sheetId="65" state="visible" r:id="rId65"/>
    <sheet xmlns:r="http://schemas.openxmlformats.org/officeDocument/2006/relationships" name="Stock-Based Compensation - Op_2" sheetId="66" state="visible" r:id="rId66"/>
    <sheet xmlns:r="http://schemas.openxmlformats.org/officeDocument/2006/relationships" name="Stock-Based Compensation - Expe" sheetId="67" state="visible" r:id="rId67"/>
    <sheet xmlns:r="http://schemas.openxmlformats.org/officeDocument/2006/relationships" name="Stock-Based Compensation - Empl" sheetId="68" state="visible" r:id="rId68"/>
    <sheet xmlns:r="http://schemas.openxmlformats.org/officeDocument/2006/relationships" name="Fair Value Measurements - Conti" sheetId="69" state="visible" r:id="rId69"/>
    <sheet xmlns:r="http://schemas.openxmlformats.org/officeDocument/2006/relationships" name="Fair Value Measurements - Finan" sheetId="70" state="visible" r:id="rId70"/>
    <sheet xmlns:r="http://schemas.openxmlformats.org/officeDocument/2006/relationships" name="Commitments and Contingencies -" sheetId="71" state="visible" r:id="rId71"/>
    <sheet xmlns:r="http://schemas.openxmlformats.org/officeDocument/2006/relationships" name="Segment Reporting - Revenue (De" sheetId="72" state="visible" r:id="rId72"/>
    <sheet xmlns:r="http://schemas.openxmlformats.org/officeDocument/2006/relationships" name="Segment Reporting - EBITDA (Det" sheetId="73" state="visible" r:id="rId73"/>
    <sheet xmlns:r="http://schemas.openxmlformats.org/officeDocument/2006/relationships" name="Segment Reporting - Reconciliat"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888</t>
        </is>
      </c>
    </row>
    <row r="9">
      <c r="A9" s="4" t="inlineStr">
        <is>
          <t>Entity Registrant Name</t>
        </is>
      </c>
      <c r="B9" s="4" t="inlineStr">
        <is>
          <t>Tabula Rasa HealthCare, Inc.</t>
        </is>
      </c>
    </row>
    <row r="10">
      <c r="A10" s="4" t="inlineStr">
        <is>
          <t>Entity Incorporation, State or Country Code</t>
        </is>
      </c>
      <c r="B10" s="4" t="inlineStr">
        <is>
          <t>DE</t>
        </is>
      </c>
    </row>
    <row r="11">
      <c r="A11" s="4" t="inlineStr">
        <is>
          <t>Entity Tax Identification Number</t>
        </is>
      </c>
      <c r="B11" s="4" t="inlineStr">
        <is>
          <t>46-5726437</t>
        </is>
      </c>
    </row>
    <row r="12">
      <c r="A12" s="4" t="inlineStr">
        <is>
          <t>Entity Address, Address Line One</t>
        </is>
      </c>
      <c r="B12" s="4" t="inlineStr">
        <is>
          <t>228 Strawbridge Drive, Suite 100</t>
        </is>
      </c>
    </row>
    <row r="13">
      <c r="A13" s="4" t="inlineStr">
        <is>
          <t>Entity Address, City or Town</t>
        </is>
      </c>
      <c r="B13" s="4" t="inlineStr">
        <is>
          <t>Moorestown</t>
        </is>
      </c>
    </row>
    <row r="14">
      <c r="A14" s="4" t="inlineStr">
        <is>
          <t>Entity Address, State or Province</t>
        </is>
      </c>
      <c r="B14" s="4" t="inlineStr">
        <is>
          <t>NJ</t>
        </is>
      </c>
    </row>
    <row r="15">
      <c r="A15" s="4" t="inlineStr">
        <is>
          <t>Entity Address, Postal Zip Code</t>
        </is>
      </c>
      <c r="B15" s="4" t="inlineStr">
        <is>
          <t>08057</t>
        </is>
      </c>
    </row>
    <row r="16">
      <c r="A16" s="4" t="inlineStr">
        <is>
          <t>City Area Code</t>
        </is>
      </c>
      <c r="B16" s="4" t="inlineStr">
        <is>
          <t>866</t>
        </is>
      </c>
    </row>
    <row r="17">
      <c r="A17" s="4" t="inlineStr">
        <is>
          <t>Local Phone Number</t>
        </is>
      </c>
      <c r="B17" s="4" t="inlineStr">
        <is>
          <t>648 - 2767</t>
        </is>
      </c>
    </row>
    <row r="18">
      <c r="A18" s="4" t="inlineStr">
        <is>
          <t>Title of 12(b) Security</t>
        </is>
      </c>
      <c r="B18" s="4" t="inlineStr">
        <is>
          <t>Common Stock</t>
        </is>
      </c>
    </row>
    <row r="19">
      <c r="A19" s="4" t="inlineStr">
        <is>
          <t>Trading Symbol</t>
        </is>
      </c>
      <c r="B19" s="4" t="inlineStr">
        <is>
          <t>TRH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022930</v>
      </c>
    </row>
    <row r="28">
      <c r="A28" s="4" t="inlineStr">
        <is>
          <t>Entity Central Index Key</t>
        </is>
      </c>
      <c r="B28" s="4" t="inlineStr">
        <is>
          <t>0001651561</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1</t>
        </is>
      </c>
    </row>
    <row r="3">
      <c r="A3" s="3" t="inlineStr">
        <is>
          <t>Revenue</t>
        </is>
      </c>
    </row>
    <row r="4">
      <c r="A4" s="4" t="inlineStr">
        <is>
          <t>Revenue</t>
        </is>
      </c>
      <c r="B4" s="4" t="inlineStr">
        <is>
          <t>3. Revenue ​ The Company generates revenue from its CareVention HealthCare and MedWise HealthCare segments. See Note 17 for additional discussion of the Company’s reportable segments. ​ Client contracts generally have a term of one 0 ​ The Company does not disclose the amount of variable consideration that the Company expects to recognize in future periods as the variable consideration in the Company’s contracts is allocated entirely to a wholly unsatisfied performance obligation or to a wholly unsatisfied promise to transfer a distinct good or service that forms part of a single performance obligation, and the terms of that variable consideration relate specifically to the Company’s efforts to transfer the distinct service, or to a specific outcome from transferring the distinct service. The Company’s contracts primarily include monthly fees associated with unspecified quantities of medications, members, claims, medication safety reviews, or user subscriptions that fluctuate throughout the contract. See below for a description of the Company’s revenues by segment. ​ CareVention HealthCare ​ PACE Product Revenue ​ The Company provides medication fulfillment pharmacy services to PACE, and, while the majority of medications are routinely filled in order to treat chronic conditions, the mix and quantity of medications can vary. Revenue from medication fulfillment services is generally billed monthly or weekly, depending on whether the PACE organization is contracted with a pharmacy benefit manager, and recognized when medications are delivered and control has passed to the client. At the time of delivery, the Company has performed substantially all of its performance obligations under its client contracts. The Company does not experience a significant level of returns or reshipments. ​ PACE Solutions ​ The Company provides medication safety services and health plan management services to PACE organizations. These services include medication reviews, risk adjustment services, third party administration services, pharmacy benefit management (“PBM”) solutions, and electronic health records software. Revenue related to these services primarily consists of a fixed monthly fee assessed based on number of members served (“per member per month”), a fee for each claim adjudicated, and subscription fees. These fees are recognized when the Company satisfies its performance obligation to stand ready to provide PACE services, which occurs when the Company’s clients have access to the PACE services. The Company generally bills for PACE services on a monthly basis. ​ MedWise HealthCare ​ Product Revenue ​ The Company provides COVID-19 test kits to pharmacies and other clients. Revenue from the sale of these products is generally billed when test kits are shipped and is recognized as the Company satisfies its performance obligations to deliver the test kits and provide the test results. The Company does not experience a significant level of returns or reshipments. ​ Medication Safety Services ​ The Company provides medication safety services, which include identification of high-risk individuals, medication regimen reviews including patient and prescriber counseling, and targeted interventions to increase adherence and close gaps in care. Revenue related to these services primarily consists of per member per month fees and fees for each medication review and clinical encounter completed. Revenue is recognized when the Company satisfies its performance obligation to stand ready to provide medication safety services, which occurs when the Company’s clients have access to the medication safety services, and when medication reviews and clinical encounters are completed. The Company generally bills for the medication safety services on a monthly basis. ​ Software Subscription ​ ​ Disaggregation of Revenue ​ In the following table, revenue is disaggregated by reportable segment. Substantially all of the Company’s revenue is recognized in the U.S. ​ ​ ​ ​ ​ ​ ​ ​ ​ ​ ​ ​ ​ ​ ​ ​ Three Months Ended ​ Six Months Ended ​ ​ June 30, ​ June 30, ​ ​ ​ 2021 ​ ​ 2020 ​ ​ 2021 ​ ​ 2020 CareVention HealthCare: ​ ​ ​ ​ ​ ​ ​ ​ ​ ​ ​ ​ PACE product revenue ​ $ 46,858 ​ $ 38,930 ​ $ 88,700 ​ $ 76,017 PACE solutions ​ ​ 14,347 ​ ​ 11,522 ​ ​ 28,266 ​ ​ 23,093 ​ ​ $ 61,205 ​ $ 50,452 ​ $ 116,966 ​ $ 99,110 MedWise HealthCare: ​ ​ ​ ​ ​ ​ ​ ​ ​ ​ ​ ​ Product revenue ​ $ 24 ​ $ 443 ​ $ 160 ​ $ 443 Medication safety services ​ ​ 11,055 ​ ​ 15,707 ​ ​ 21,780 ​ ​ 30,027 Software subscription and services ​ ​ 10,025 ​ ​ 10,232 ​ ​ 20,083 ​ ​ 20,081 ​ ​ $ 21,104 ​ $ 26,382 ​ $ 42,023 ​ $ 50,551 Total revenue ​ $ 82,309 ​ $ 76,834 ​ $ 158,989 ​ $ 149,661 ​ Contract Balances ​ Assets and liabilities related to the Company’s contracts are reported on a contract-by-contract basis at the end of each reporting period. Contract balances consist of contract assets and contract liabilities. Contract assets are recorded when the right to consideration for services is conditional on something other than the passage of time. Contract assets relating to unbilled receivables are transferred to accounts receivable when the right to consideration becomes unconditional. Contract assets are classified as current or non-current based on the timing of the Company’s rights to the unconditional payments. Contract assets are generally classified as current and recorded within other current assets on the Company’s consolidated balance sheets. ​ Contract liabilities include advance customer payments and billings in excess of revenue recognized. The Company generally classifies contract liabilities in accrued expenses and other current liabilities and in other long-term liabilities on the Company’s consolidated balance sheets. The Company anticipates that it will satisfy most of its performance obligations associated with its contract liabilities within one year. ​ The following table provides information about the Company’s contract assets and contract liabilities from contracts with clients as of June 30, 2021 and December 31, 2020. ​ ​ ​ ​ ​ ​ ​ ​ ​ ​ June 30, ​ December 31, ​ ​ 2021 2020 Contract assets ​ $ 10,614 ​ $ 7,601 Contract liabilities ​ ​ 4,525 ​ ​ 3,876 ​ Significant changes in the contract assets and the contract liabilities balances during the period are as follows: ​ ​ ​ ​ ​ ​ ​ June 30, ​ ​ 2021 Contract assets: ​ ​ ​ Contract assets, beginning of period ​ $ 7,601 Decreases due to cash received ​ ​ (8,866) Changes to the contract assets at the beginning of the period as a result of changes in estimates ​ ​ 2,388 Changes during the period, net of reclassifications to receivables ​ ​ 9,491 Contract assets, end of period ​ $ 10,614 ​ ​ ​ ​ Contract liabilities: ​ ​ ​ Contract liabilities, beginning of period ​ $ 3,876 Revenue recognized that was included in the contract liabilities balance at the beginning of the period ​ ​ (2,195) Increases due to cash received, excluding amounts recognized as revenue during the period ​ ​ 2,844 Contract liabilities, end of period ​ $ 4,525 ​ During the six months ended June 30, 2020, the Company recognized $3,614 of revenue that was included in the December 31, 2019 contract liability balance of $4,9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4. Net Loss per Share ​ Basic and diluted net loss per share is computed by dividing net loss by the weighted average number of shares of common stock of the Company outstanding during the period. ​ The following table presents the calculation of basic and diluted net loss per share for the Company’s common stock: ​ ​ ​ ​ ​ ​ ​ ​ ​ ​ ​ ​ ​ ​ ​ ​ Three Months Ended ​ Six Months Ended ​ ​ June 30, ​ June 30, ​ 2021 2020 2021 2020 Numerator (basic and diluted): ​ ​ ​ ​ ​ ​ ​ ​ ​ ​ ​ Net loss ​ $ (21,081) ​ $ (14,310) ​ $ (40,573) ​ $ (28,747) Denominator (basic and diluted): ​ ​ ​ ​ ​ ​ ​ ​ ​ ​ ​ ​ Weighted average shares of common stock outstanding, basic and diluted ​ ​ 23,268,131 ​ ​ 21,556,646 ​ ​ 23,140,043 ​ ​ 21,465,772 Net loss per share, basic and diluted ​ $ (0.91) ​ $ (0.66) ​ $ (1.75) ​ $ (1.34) ​ The following potential common shares, presented based on amounts outstanding as of the three and six months ended June 30, 2021 and 2020, were excluded from the calculation of diluted net loss per share for the periods indicated because including them would have had an anti-dilutive effect. ​ ​ ​ ​ ​ ​ ​ ​ ​ ​ ​ June 30, ​ 2021 2020 Stock options to purchase common stock ​ 1,741,465 ​ 2,498,663 Unvested restricted stock ​ 1,658,481 ​ 1,322,064 Common stock warrants ​ 4,646,393 ​ 4,646,393 Conversion of convertible senior subordinated notes ​ 4,646,393 ​ — Contingently issuable shares ​ — ​ 58,409 ​ ​ 12,692,732 ​ 8,525,529 ​ ​ For the three and six months ended June 30, 2021, shares related to the conversion of the convertible senior subordinated notes were included in the table above under the if-converted method. For the three and six months ended June 30, 2020, shares associated with the conversion of the convertible senior subordinated notes were excluded from the table above as the Company assumed the notes would be settled entirely or partly in cash. ​ For the three and six months ended June 30, 2021, shares related to the performance stock units were excluded from the table above as the performance conditions were not met as of June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1</t>
        </is>
      </c>
    </row>
    <row r="3">
      <c r="A3" s="3" t="inlineStr">
        <is>
          <t>Acquisitions</t>
        </is>
      </c>
    </row>
    <row r="4">
      <c r="A4" s="4" t="inlineStr">
        <is>
          <t>Acquisitions</t>
        </is>
      </c>
      <c r="B4" s="4" t="inlineStr">
        <is>
          <t>5. Acquisitions ​ Personica ​ On October 5, 2020, the Company entered into a Membership Interest Purchase Agreement (the “Purchase Agreement”) with TRHC Group, Personica Holdings, Inc., a Wisconsin corporation, and other seller parties, whereby the Company completed the acquisition of all the issued and outstanding membership interests of Personica, LLC, a Delaware limited liability company (“Personica”), and its subsidiaries, a provider of PBM solutions and pharmacy services, including 340B and Medicare Part D administration solutions to the PACE market. The purchase price consisted of (i) cash consideration of $10,000, subject to certain customary post-closing adjustments, (ii) the issuance of 555,555 shares of the Company’s common stock valued at $23,589, and (iii) the delivery of promissory notes (collectively, the “Notes”) for the payment of (a) $7,500 in cash paid in January 2021, (b) $5,500 in cash paid in April 2021, and (c) $4,000 in cash to be paid within two business days following October 5, 2021. The Company may set off amounts due under the Notes to the extent the Company is entitled to indemnification under the Purchase Agreement or in respect of adjustments to the purchase price. ​ Revenue from Personica includes medication fulfillment pharmacy services to PACE organizations. Revenue for these services, and the related costs, is recognized when medications are delivered and control has passed to the client, and is included in product revenue and cost of revenue – product cost, respectively, in the Company’s consolidated statements of operations. Revenue from Personica is also comprised of monthly fees per adjudicated claim for PBM solutions. Revenue for these services, and the related costs, is recognized each month as performance obligations are satisfied and costs are incurred, and is included in service revenue and cost of revenue – service cost, respectively, in the Company’s consolidated statements of operations. The financial results of Personica are included in the Company’s CareVention HealthCare segment. ​ The Company continues to evaluate the fair value of certain assets acquired and liabilities assumed related to the acquisition. Additional information, which existed as of the acquisition date, but was at that time unknown to the Company, may become known during the remainder of the measurement period. Changes to amounts recorded as a result of the final determination may result in a corresponding adjustment to these assets and liabilities, including goodwill. The determination of the estimated fair values of all assets acquired is expected to be completed within one year from the date of acquisition. ​ Pro forma ​ The unaudited pro forma results presented below include the results of the Personica acquisition as if it had been consummated as of January 1, 2019. The unaudited pro forma results include the amortization associated with acquired intangible assets, interest expense on the debt incurred to fund these acquisitions, stock-based compensation expense related to equity awards granted to employees of the acquired companies, and the estimated tax effect of adjustments to net loss before income taxes. Material nonrecurring charges, including direct acquisition costs, directly attributable to the transactions are excluded. In addition, the unaudited pro forma results do not include any expected benefits of the acquisitions. Accordingly, the unaudited pro forma results are not necessarily indicative of either future results of operations or results that might have been achieved had the acquisition been consummated as of January 1, 2019. ​ ​ ​ ​ ​ ​ ​ ​ ​ ​ Three Months Ended ​ Six Months Ended ​ ​ June 30, ​ June 30, ​ 2020 2020 Revenue ​ $ 85,258 ​ $ 164,781 Net loss ​ ​ (20,850) ​ ​ (40,1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t>
        </is>
      </c>
    </row>
    <row r="4">
      <c r="A4" s="4" t="inlineStr">
        <is>
          <t>Other Current Assets</t>
        </is>
      </c>
      <c r="B4" s="4" t="inlineStr">
        <is>
          <t>6. Other Current Assets ​ As of June 30, 2021 and December 31, 2020, other current assets consisted of the following: ​ ​ ​ ​ ​ ​ ​ ​ ​ June 30, 2021 December 31, 2020 Contract assets ​ $ 10,614 ​ $ 7,601 Non-trade receivables ​ ​ 1,543 ​ ​ 647 Other ​ ​ 1,881 ​ ​ 1,504 Total other current assets ​ $ 14,038 ​ $ 9,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6 Months Ended</t>
        </is>
      </c>
    </row>
    <row r="2">
      <c r="B2" s="2" t="inlineStr">
        <is>
          <t>Jun. 30, 2021</t>
        </is>
      </c>
    </row>
    <row r="3">
      <c r="A3" s="3" t="inlineStr">
        <is>
          <t>Property and Equipment.</t>
        </is>
      </c>
    </row>
    <row r="4">
      <c r="A4" s="4" t="inlineStr">
        <is>
          <t>Property and Equipment</t>
        </is>
      </c>
      <c r="B4" s="4" t="inlineStr">
        <is>
          <t>7. Property and Equipment ​ Accumulated depreciation was $20,375 and $17,922 as of June 30, 2021 and December 31, 2020, respectively. Depreciation expense on property and equipment for the three months ended June 30, 2021 and 2020 was $1,224 and $1,234, respectively. Depreciation expense on property and equipment for the six months ended June 30, 2021 and 2020 was $2,507 and $2,50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oftware Development Costs</t>
        </is>
      </c>
      <c r="B1" s="2" t="inlineStr">
        <is>
          <t>6 Months Ended</t>
        </is>
      </c>
    </row>
    <row r="2">
      <c r="B2" s="2" t="inlineStr">
        <is>
          <t>Jun. 30, 2021</t>
        </is>
      </c>
    </row>
    <row r="3">
      <c r="A3" s="3" t="inlineStr">
        <is>
          <t>Software Development Costs</t>
        </is>
      </c>
    </row>
    <row r="4">
      <c r="A4" s="4" t="inlineStr">
        <is>
          <t>Software Development Costs</t>
        </is>
      </c>
      <c r="B4" s="4" t="inlineStr">
        <is>
          <t>8. Software Development Costs ​ The Company capitalizes certain costs incurred in connection with obtaining or developing its proprietary software platforms, which are used to support its service contracts, including external direct costs of material and services, payroll costs for employees directly involved with the software development, and interest expense related to the borrowings attributable to software development. As of June 30, 2021 31, ​ ​ ​ ​ ​ ​ ​ ​ June 30, 2021 December 31, 2020 Software development costs $ 62,557 ​ $ 48,548 Less: accumulated amortization ​ (26,995) ​ ​ (20,666) Software development costs, net $ 35,562 ​ $ 27,882 ​ ​ ​ ​ ​ ​ Capitalized software development costs included above not yet subject to amortization $ 6,297 ​ $ 4,382 ​ Amortization expense for the three months ended June 30, 2021 and 2020 was $3,326 and $2,154, respectively. Amortization expense for the six months ended June 30, 2021 and 2020 was $6,329 and $3,977,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t>
        </is>
      </c>
    </row>
    <row r="4">
      <c r="A4" s="4" t="inlineStr">
        <is>
          <t>Goodwill and Intangible Assets</t>
        </is>
      </c>
      <c r="B4" s="4" t="inlineStr">
        <is>
          <t>9. Goodwill and Intangible Assets ​ The Company’s goodwill and related changes during the six months ended June 30, 2021 were as follows: ​ ​ ​ ​ ​ ​ ​ ​ ​ ​ ​ ​ CareVention HealthCare ​ ​ MedWise HealthCare ​ ​ Total Balance at January 1, 2021 $ 115,350 ​ $ 55,512 ​ $ 170,862 Adjustments to goodwill related to prior year acquisition ​ (27) ​ ​ — ​ ​ (27) Balance at June 30, 2021 $ 115,323 ​ $ 55,512 ​ $ 170,835 ​ Intangible assets consisted of the following as of June 30, 2021 and December 31, 2020: ​ ​ ​ ​ ​ ​ ​ ​ ​ ​ ​ ​ ​ ​ ​ Weighted Average ​ ​ ​ ​ ​ ​ ​ ​ ​ ​ ​ Amortization Period ​ ​ ​ ​ Accumulated ​ Intangible ​ (in years) Gross Value Amortization Assets, net June 30, 2021 ​ ​ ​ ​ ​ ​ ​ ​ ​ ​ ​ Trade names ​ 3.6 ​ $ 10,755 ​ $ (7,933) ​ $ 2,822 Client relationships ​ 11.5 ​ ​ 146,559 ​ ​ (32,648) ​ ​ 113,911 Non-competition agreements ​ 5.0 ​ ​ 6,892 ​ ​ (4,665) ​ ​ 2,227 Developed technology ​ 7.6 ​ ​ 65,414 ​ ​ (27,296) ​ ​ 38,118 Patient database ​ 5.0 ​ ​ 21,700 ​ ​ (10,127) ​ ​ 11,573 Domain name ​ 10.0 ​ ​ 59 ​ ​ (24) ​ ​ 35 Total intangible assets ​ ​ ​ $ 251,379 ​ $ (82,693) ​ $ 168,686 ​ ​ ​ ​ ​ ​ ​ ​ ​ ​ ​ ​ ​ ​ ​ Weighted Average ​ ​ ​ ​ ​ ​ ​ ​ ​ ​ ​ Amortization Period ​ ​ ​ ​ Accumulated ​ Intangible ​ (in years) Gross Value Amortization Assets, net December 31, 2020 ​ ​ ​ ​ ​ ​ ​ ​ ​ ​ ​ Trade names ​ 3.7 ​ $ 11,955 ​ $ (8,286) ​ $ 3,669 Client relationships ​ 12.2 ​ ​ 152,654 ​ ​ (32,437) ​ ​ 120,217 Non-competition agreements ​ 5.0 ​ ​ 6,892 ​ ​ (3,976) ​ ​ 2,916 Developed technology ​ 8.0 ​ ​ 67,369 ​ ​ (24,858) ​ ​ 42,511 Patient database ​ 5.0 ​ ​ 21,700 ​ ​ (7,957) ​ ​ 13,743 Domain name ​ 10.0 ​ ​ 59 ​ ​ (21) ​ ​ 38 Total intangible assets ​ ​ ​ $ 260,629 ​ $ (77,535) ​ $ 183,094 ​ Amortization expense for intangible assets for the three months ended June 30, 2021 and 2020 was $7,069 and $6,823 , respectively. ​ The estimated amortization expense for the remainder of 2021 and each of the next five years and thereafter is as follows: ​ ​ ​ ​ ​ Years Ending December 31, ​ ​ 2021 (July 1 - December 31) $ 14,036 2022 ​ ​ 27,089 2023 ​ ​ 25,804 2024 ​ ​ 18,521 2025 ​ ​ 14,038 2026 ​ ​ 12,830 Thereafter ​ ​ 56,368 Total estimated amortization expense ​ $ 168,6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Related to Acquisition</t>
        </is>
      </c>
      <c r="B1" s="2" t="inlineStr">
        <is>
          <t>6 Months Ended</t>
        </is>
      </c>
    </row>
    <row r="2">
      <c r="B2" s="2" t="inlineStr">
        <is>
          <t>Jun. 30, 2021</t>
        </is>
      </c>
    </row>
    <row r="3">
      <c r="A3" s="3" t="inlineStr">
        <is>
          <t>Notes Payable Related to Acquisition</t>
        </is>
      </c>
    </row>
    <row r="4">
      <c r="A4" s="4" t="inlineStr">
        <is>
          <t>Notes Payable Related to Acquisition</t>
        </is>
      </c>
      <c r="B4" s="4" t="inlineStr">
        <is>
          <t>10. Notes Payable Related to Acquisition ​ On October 5, 2020, as part of the consideration of the Personica acquisition, the Company entered into promissory notes in the aggregate principal amount of $17,000 payable to the owners of Personica (see Note 5). The Notes bear an interest rate of 3.25% and are payable as follows: (a) $7,500 in cash, which was paid in January 2021, (b) $5,500 in cash, which was paid in April 2021, and (c) $4,000 in cash to be paid within two business days following October 5, 2021. The Notes were recorded at their aggregate acquisition-date fair value of $16,355 and are being accreted up to their face values over their respective terms using the effective-interest method. For the three months ended June 30, 2021, the Company recognized $108 of interest expense related to the Notes, of which $32 was paid or accrued and $76 was the non-cash accretion of the discounts recorded. For the six months ended June 30, 2021, the Company recogn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1</t>
        </is>
      </c>
    </row>
    <row r="3">
      <c r="A3" s="3" t="inlineStr">
        <is>
          <t>Accrued Expenses and Other Liabilities</t>
        </is>
      </c>
    </row>
    <row r="4">
      <c r="A4" s="4" t="inlineStr">
        <is>
          <t>Accrued Expenses and Other Liabilities</t>
        </is>
      </c>
      <c r="B4" s="4" t="inlineStr">
        <is>
          <t>11. Accrued Expenses and Other Liabilities ​ As of June 30, 2021 and December 31, 2020, accrued expenses and other liabilities consisted of the following: ​ ​ ​ ​ ​ ​ ​ ​ ​ June 30, 2021 December 31, 2020 ​ ​ ​ ​ ​ ​ ​ Employee related expenses ​ $ 10,041 ​ $ 8,218 Contract liability ​ ​ 3,847 ​ ​ 3,205 Customer deposits ​ ​ 904 ​ ​ 904 Client funds obligations* ​ ​ 4,657 ​ ​ 5,170 Contract labor ​ ​ 1,970 ​ ​ 1,374 Interest ​ ​ 4,007 ​ ​ 3,690 Professional fees ​ ​ 689 ​ ​ 572 Consideration payable to customer ​ ​ 10,562 ​ ​ 5,968 Non-income taxes payable ​ ​ 123 ​ ​ 151 Other expenses ​ ​ 4,093 ​ ​ 2,716 Total accrued expenses and other liabilities ​ $ 40,893 ​ $ 31,968 ​ *This amount represents clients’ funds held by the Company, with an offsetting amount included in restricted cas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6 Months Ended</t>
        </is>
      </c>
    </row>
    <row r="2">
      <c r="B2" s="2" t="inlineStr">
        <is>
          <t>Jun. 30, 2021</t>
        </is>
      </c>
    </row>
    <row r="3">
      <c r="A3" s="3" t="inlineStr">
        <is>
          <t>Lines of Credit and Long-Term Debt</t>
        </is>
      </c>
    </row>
    <row r="4">
      <c r="A4" s="4" t="inlineStr">
        <is>
          <t>Lines of Credit and Long-Term Debt</t>
        </is>
      </c>
      <c r="B4" s="4" t="inlineStr">
        <is>
          <t>12. Lines of Credit and Long-Term Debt ​ (a) Lines of Credit ​ On September 6, 2017, the Company entered into an Amended and Restated Loan and Security Agreement (the “2015 Line of Credit”), whereby the Company amended and restated its revolving line of credit, originally entered into with Bridge Bank (now Western Alliance Bank) in 2015 and had subsequently amended. The 2015 Line of Credit provided for borrowing availability in an aggregate amount up to $60,000 to be used for general corporate purposes, with a $1,000 sublimit for cash management services, letters of credit, and foreign exchange transactions. The 2015 Line of Credit matured pursuant to its terms on December 6, 2020. ​ On December 18, 2020, the Company and its subsidiaries entered into a Loan and Security Agreement with Western Alliance Bank, which provides for a $120,000 secured revolving credit facility, with a $1,000 sublimit for cash management services and letters of credit and foreign exchange transactions (the “2020 Credit Facility”), and replaced the 2015 Line of Credit. ​ Amounts under the 2020 Credit Facility may be borrowed, repaid, and re-borrowed from time to time until the maturity date on May 16, 2025, and may be used for, among other things, working capital and other general corporate purposes. Loans under the 2020 Credit Facility will bear interest at a rate equal to the LIBOR rate plus 3.25%. The obligations under the 2020 Credit Facility are secured by all of the Company’s assets, subject to certain exceptions and exclusions as set forth in the Loan and Security Agreement. ​ The Loan and Security Agreement contains certain affirmative and negative covenants that are binding on the Company, including, but not limited to, restrictions (subject to specified exceptions and qualifications) on the Company’s ability to incur indebtedness, create liens, merge or consolidate, make dispositions, pay dividends or make distributions, make investments, pay any subordinated indebtedness, enter into certain transactions with affiliates, or make capital expenditures. In addition, the Loan and Security Agreement imposes certain financial covenants, including that the Company (i) maintain unrestricted cash balances with Western Alliance Bank, plus amounts available for draw under the 2020 Credit Facility of at least $10,000 at all times, and (ii) maintain a leverage ratio of less than 3.00:1.00, on a trailing twelve-month basis, measured quarterly. The Loan and Security Agreement defines amounts available for borrowing as three times the Company’s trailing twelve months EBITDA, as defined, less amounts outstanding under the 2020 Credit Facility. As of June 30, 2021, amounts available for borrowing under the 2020 Credit Facility were $46,319. ​ The 2020 Credit Facility is subject to a commitment fee of 0.50% of the total commitment under the 2020 Credit Facility payable on the closing date, and 0.25% of the total commitment under the 2020 Credit Facility payable on each anniversary thereafter. Additionally, the 2020 Credit Facility is subject to an unused line fee. ​ As of June 30, 2021, the Company was in compliance with all of the financial covenants related to the 2020 Credit Facility, and management expects that the Company will be able to maintain compliance with its covenants. ​ As of June 30, 2021, the Company had $22,500 outstanding under the 2020 Credit Facility, plus an outstanding letter of credit of $100 issued in connection with the Company’s lease agreement for its office space in Moorestown, NJ. The letter of credit renews annually and expires in September 2027. As of June 30, 2021, the Company had unused commitments of $97,500 under the 2020 Credit Facility. ​ As of June 30, 2021, the interest rate on the 2020 Credit Facility was 3.34% and the effective rate for the unused line fee was 0.45%. Interest expense on the 2020 Credit Facility was $267 and $528 for the three and six months ended June 30, 2021. As of June 30, 2020, the interest rate on the 2015 Line of Credit was 5.58%. No interest expense was incurred for the three and six months ended June 30, 2020 as there were no aggregate borrowings outstanding on the 2015 Line of Credit during the three and six months ended June 30, 2020. ​ In connection with the 2020 Credit Facility, the Company recorded deferred financing costs of $1,184. The Company is amortizing the deferred financing costs associated with the 2020 Credit Facility to interest expense using the effective-interest method over the term of the 2020 Credit Facility. The Company amortized $135 and $268 to interest expense for the three and six months ended June 30, 2021, respectively. The Company amortized $99 and $199 to interest expense during the three and six months ended June 30, 2020, respectively, for deferred financing costs related to the 2015 Line of Credit. Deferred financing costs of $896 and $1,156, net of accumulated amortization, are included in other assets on the accompanying consolidated balance sheets as of June 30, 2021 and December 31, 2020, respectively. ​ (b) Convertible Senior Subordinated Notes ​ On February 12, 2019, the Company issued and sold an aggregate principal amount of $325,000 of 1.75% convertible senior subordinated notes (the “2026 Notes”) in a private placement pursuant to Rule 144A under the Securities Act of 1933, as amended. The 2026 Notes bear interest at a rate of 1.75% per year, payable semiannually in arrears on February 15 and August 15 of each year, beginning on August 15, 2019. The notes will mature on February 15, 2026, unless earlier converted or repurchased. The initial conversion rate for the notes is 14.2966 shares of the Company’s common stock per $1 principal amount of notes. This conversion rate is equal to an initial conversion price of approximately $69.95 per share of the Company’s common stock. ​ Holders may convert all or any portion of their at any time prior to the close of business on the business day immediately preceding August 15, 2025 only under the following circumstances: (1) during any calendar quarter commencing after March 31, 2019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 principal amount of 2026 Notes for each trading day of the measurement period was less than 98% of the product of the last reported sale price of the Company’s common stock and the conversion rate on each such trading day; or (3) upon the occurrence of specified corporate events, including certain distributions, the occurrence of a fundamental change or make-whole fundamental change (as defined in the indenture governing the 2026 Notes) or a transaction resulting in the Company’s common stock converting into other securities or property or assets. On or after August 15, 2025 until the close of business on the first scheduled trading day immediately preceding the maturity date, a holder may convert all or any portion of its 2026 Notes regardless of the foregoing circumstances. Upon conversion, the Company will pay or deliver shares of our common stock, cash or a combination thereof at the Company’s option. As of June 30, 2021, none of the conditions allowing holders of the 2026 Notes to convert had been met. ​ In the initial accounting for the issuance of the 2026 Notes, the Company separated the 2026 Notes into liability and equity components. The carrying amount of the equity component representing the conversion option was $102,900 and was determined by deducting the fair value of the liability component from the par value of the 2026 Notes. The equity component was not remeasured as long as it continued to meet the conditions for equity classification. The initial associated deferred tax effect of $25,884 was recorded as a reduction of additional paid-in capital because the equity component was not expected to be deductible for income tax purposes. The excess of the principal amount of the liability component over its carrying amount (“debt discount”) was amortized to interest expense over the term of the 2026 Notes at an effective interest rate of 8.05% over the contractual term. Debt issuance costs related to the 2026 Notes of $9,372 were allocated to the liability and equity components of the 2026 Notes based on their relative values. Issuance costs attributable to the liability component were $6,405 and were amortized to interest expense using the effective interest method over the contractual term. Issuance costs attributable to the equity component were netted with the equity component in stockholders’ equity. ​ As described in Note 2, the Company adopted ASU 2020-06 using the modified retrospective method effective January 1, 2021. E ebt issuance costs related to the 2026 Notes of $7,008 were allocated to the liability component of the 2026 Notes and will be amortized to interest expense using the effective interest method over the contractual term, resulting in ​ During the three months ended June 30, 2021, the Company recognized $1,747 of interest expense related to the 2026 Notes, of which $1,421 was paid or accrued and $326 was non-cash accretion of the debt discounts recorded. During the six months ended June 30, 2021, the Company recognized $3,493 of interest expense related to the 2026 Notes, of which $2,843 was paid or accrued, and $650 was non-cash accretion of the debt discounts recorded. ​ During the three months ended June 30, 2020, under the previous accounting standard, the Company recognized $4,638 of interest expense related to the 2026 Notes, of which $1,423 was paid or accrued, and $3,215 was non-cash accretion of the debt discounts recorded. During the six months ended June 30, 2020, under the previous accounting standard, the Company recognized $9,211 of interest expense related to the 2026 Notes, of which $2,844 was paid or accrued and $6,367 was non-cash accretion of the debt discounts recorded. ​ In addition, unpaid additional interest payable as a result of the failure to remove the restrictive legend on the 2026 Convertible Notes had accrued on the 2026 Convertible Notes from and including February 17, 2020, but ceased accruing on February 16, 2021 as a result of the restrictive legend being removed. The Company recorded $212 of additional interest expense for the six months ended June 30, 2021, and the total amount of accrued additional interest was $1,625 as of June 30, 2021. As a result, t otal accrued interest payable related to the 2026 Notes was $3,758 as of June 30, 2021, which is included in accrued expenses and other liabilities on the consolidated balance sheet. The 2026 Notes have a carrying value of $318,642 as of June 30, 2021. ​ The 2026 Notes are classified as long-term debt on the Company’s consolidated balance sheets, and will be until such Notes are within one year of maturity ​ (c) Convertible Note Hedge and Warrant Transactions ​ In connection with the offering of the 2026 Notes, the Company entered into convertible note hedge transactions with affiliates of certain of the initial purchasers (the “option counterparties”) of the 2026 Notes pursuant to the terms of call option confirmations. The Company has the option to purchase a total of 4,646,393 shares of its common stock at a price of approximately As these instruments are considered indexed to the Company's own stock and are considered equity classified,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mpany’s consolidated balance sheets. ​ The convertible note hedge transactions are expected generally to reduce the potential dilution to the Company’s common stock upon conversion of the 2026 Notes and/or offset any potential cash payments the Company is required to make in excess of the principal amount of converted 2026 Notes, as the case may be. The warrant transactions could separately have a dilutive effect on the Company’s common stock to the extent that the market price per share of the Company’s common stock exceeds the strike price of the warrants. ​ As of June 30, 2021, no warrants have been exercised and all warrants to purchase shares of the Company’s common stock were outstanding. ​ (d) Long-Term Debt ​ The following table represents the total long-term debt obligations of the Company at June 30, 2021 and December 31, 2020: ​ ​ ​ ​ ​ ​ ​ ​ ​ June 30, 2021 December 31, 2020 Convertible senior subordinated notes ​ $ 325,000 ​ $ 325,000 Unamortized discount, including debt issuance costs, on convertible senior subordinated notes ​ ​ (6,358) ​ ​ (85,715) Convertible senior subordinated notes, net ​ ​ 318,642 ​ ​ 239,285 Finance leases ​ ​ — ​ ​ 4 Total long-term debt and finance leases, net ​ ​ 318,642 ​ ​ 239,289 Less current portion of finance leases ​ ​ — ​ ​ (4) Total long-term debt, net ​ $ 318,642 ​ $ 239,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12265</v>
      </c>
      <c r="C3" s="6" t="n">
        <v>23362</v>
      </c>
    </row>
    <row r="4">
      <c r="A4" s="4" t="inlineStr">
        <is>
          <t>Restricted cash</t>
        </is>
      </c>
      <c r="B4" s="5" t="n">
        <v>4657</v>
      </c>
      <c r="C4" s="5" t="n">
        <v>5170</v>
      </c>
    </row>
    <row r="5">
      <c r="A5" s="4" t="inlineStr">
        <is>
          <t>Accounts receivable, net of allowance of $374 and $224, respectively</t>
        </is>
      </c>
      <c r="B5" s="5" t="n">
        <v>35262</v>
      </c>
      <c r="C5" s="5" t="n">
        <v>32516</v>
      </c>
    </row>
    <row r="6">
      <c r="A6" s="4" t="inlineStr">
        <is>
          <t>Inventories</t>
        </is>
      </c>
      <c r="B6" s="5" t="n">
        <v>4866</v>
      </c>
      <c r="C6" s="5" t="n">
        <v>4261</v>
      </c>
    </row>
    <row r="7">
      <c r="A7" s="4" t="inlineStr">
        <is>
          <t>Prepaid expenses</t>
        </is>
      </c>
      <c r="B7" s="5" t="n">
        <v>4462</v>
      </c>
      <c r="C7" s="5" t="n">
        <v>3739</v>
      </c>
    </row>
    <row r="8">
      <c r="A8" s="4" t="inlineStr">
        <is>
          <t>Client claims receivable</t>
        </is>
      </c>
      <c r="B8" s="5" t="n">
        <v>14205</v>
      </c>
      <c r="C8" s="5" t="n">
        <v>14412</v>
      </c>
    </row>
    <row r="9">
      <c r="A9" s="4" t="inlineStr">
        <is>
          <t>Other current assets</t>
        </is>
      </c>
      <c r="B9" s="5" t="n">
        <v>14038</v>
      </c>
      <c r="C9" s="5" t="n">
        <v>9752</v>
      </c>
    </row>
    <row r="10">
      <c r="A10" s="4" t="inlineStr">
        <is>
          <t>Total current assets</t>
        </is>
      </c>
      <c r="B10" s="5" t="n">
        <v>89755</v>
      </c>
      <c r="C10" s="5" t="n">
        <v>93212</v>
      </c>
    </row>
    <row r="11">
      <c r="A11" s="4" t="inlineStr">
        <is>
          <t>Property and equipment, net</t>
        </is>
      </c>
      <c r="B11" s="5" t="n">
        <v>13477</v>
      </c>
      <c r="C11" s="5" t="n">
        <v>15070</v>
      </c>
    </row>
    <row r="12">
      <c r="A12" s="4" t="inlineStr">
        <is>
          <t>Operating lease right-of-use assets</t>
        </is>
      </c>
      <c r="B12" s="5" t="n">
        <v>20686</v>
      </c>
      <c r="C12" s="5" t="n">
        <v>21711</v>
      </c>
    </row>
    <row r="13">
      <c r="A13" s="4" t="inlineStr">
        <is>
          <t>Software development costs, net</t>
        </is>
      </c>
      <c r="B13" s="5" t="n">
        <v>35562</v>
      </c>
      <c r="C13" s="5" t="n">
        <v>27882</v>
      </c>
    </row>
    <row r="14">
      <c r="A14" s="4" t="inlineStr">
        <is>
          <t>Goodwill</t>
        </is>
      </c>
      <c r="B14" s="5" t="n">
        <v>170835</v>
      </c>
      <c r="C14" s="5" t="n">
        <v>170862</v>
      </c>
    </row>
    <row r="15">
      <c r="A15" s="4" t="inlineStr">
        <is>
          <t>Intangible assets, net</t>
        </is>
      </c>
      <c r="B15" s="5" t="n">
        <v>168686</v>
      </c>
      <c r="C15" s="5" t="n">
        <v>183094</v>
      </c>
    </row>
    <row r="16">
      <c r="A16" s="4" t="inlineStr">
        <is>
          <t>Other assets</t>
        </is>
      </c>
      <c r="B16" s="5" t="n">
        <v>4893</v>
      </c>
      <c r="C16" s="5" t="n">
        <v>2609</v>
      </c>
    </row>
    <row r="17">
      <c r="A17" s="4" t="inlineStr">
        <is>
          <t>Total assets</t>
        </is>
      </c>
      <c r="B17" s="5" t="n">
        <v>503894</v>
      </c>
      <c r="C17" s="5" t="n">
        <v>514440</v>
      </c>
    </row>
    <row r="18">
      <c r="A18" s="3" t="inlineStr">
        <is>
          <t>Current liabilities:</t>
        </is>
      </c>
    </row>
    <row r="19">
      <c r="A19" s="4" t="inlineStr">
        <is>
          <t>Current portion of finance leases</t>
        </is>
      </c>
      <c r="C19" s="5" t="n">
        <v>4</v>
      </c>
    </row>
    <row r="20">
      <c r="A20" s="4" t="inlineStr">
        <is>
          <t>Current operating lease liabilities</t>
        </is>
      </c>
      <c r="B20" s="5" t="n">
        <v>4194</v>
      </c>
      <c r="C20" s="5" t="n">
        <v>4402</v>
      </c>
    </row>
    <row r="21">
      <c r="A21" s="4" t="inlineStr">
        <is>
          <t>Acquisition-related contingent consideration</t>
        </is>
      </c>
      <c r="C21" s="5" t="n">
        <v>166</v>
      </c>
    </row>
    <row r="22">
      <c r="A22" s="4" t="inlineStr">
        <is>
          <t>Acquisition-related notes payable</t>
        </is>
      </c>
      <c r="B22" s="5" t="n">
        <v>3916</v>
      </c>
      <c r="C22" s="5" t="n">
        <v>16662</v>
      </c>
    </row>
    <row r="23">
      <c r="A23" s="4" t="inlineStr">
        <is>
          <t>Accounts payable</t>
        </is>
      </c>
      <c r="B23" s="5" t="n">
        <v>10267</v>
      </c>
      <c r="C23" s="5" t="n">
        <v>11245</v>
      </c>
    </row>
    <row r="24">
      <c r="A24" s="4" t="inlineStr">
        <is>
          <t>Client claims payable</t>
        </is>
      </c>
      <c r="B24" s="5" t="n">
        <v>6402</v>
      </c>
      <c r="C24" s="5" t="n">
        <v>7773</v>
      </c>
    </row>
    <row r="25">
      <c r="A25" s="4" t="inlineStr">
        <is>
          <t>Accrued expenses and other liabilities</t>
        </is>
      </c>
      <c r="B25" s="5" t="n">
        <v>40893</v>
      </c>
      <c r="C25" s="5" t="n">
        <v>31968</v>
      </c>
    </row>
    <row r="26">
      <c r="A26" s="4" t="inlineStr">
        <is>
          <t>Total current liabilities</t>
        </is>
      </c>
      <c r="B26" s="5" t="n">
        <v>65672</v>
      </c>
      <c r="C26" s="5" t="n">
        <v>72220</v>
      </c>
    </row>
    <row r="27">
      <c r="A27" s="4" t="inlineStr">
        <is>
          <t>Line of credit</t>
        </is>
      </c>
      <c r="B27" s="5" t="n">
        <v>22500</v>
      </c>
      <c r="C27" s="5" t="n">
        <v>10000</v>
      </c>
    </row>
    <row r="28">
      <c r="A28" s="4" t="inlineStr">
        <is>
          <t>Long-term debt, net</t>
        </is>
      </c>
      <c r="B28" s="5" t="n">
        <v>318642</v>
      </c>
      <c r="C28" s="5" t="n">
        <v>239285</v>
      </c>
    </row>
    <row r="29">
      <c r="A29" s="4" t="inlineStr">
        <is>
          <t>Noncurrent operating lease liabilities</t>
        </is>
      </c>
      <c r="B29" s="5" t="n">
        <v>19473</v>
      </c>
      <c r="C29" s="5" t="n">
        <v>20381</v>
      </c>
    </row>
    <row r="30">
      <c r="A30" s="4" t="inlineStr">
        <is>
          <t>Deferred income tax liability, net</t>
        </is>
      </c>
      <c r="B30" s="5" t="n">
        <v>1152</v>
      </c>
      <c r="C30" s="5" t="n">
        <v>3354</v>
      </c>
    </row>
    <row r="31">
      <c r="A31" s="4" t="inlineStr">
        <is>
          <t>Other long-term liabilities</t>
        </is>
      </c>
      <c r="B31" s="5" t="n">
        <v>678</v>
      </c>
      <c r="C31" s="5" t="n">
        <v>671</v>
      </c>
    </row>
    <row r="32">
      <c r="A32" s="4" t="inlineStr">
        <is>
          <t>Total liabilities</t>
        </is>
      </c>
      <c r="B32" s="5" t="n">
        <v>428117</v>
      </c>
      <c r="C32" s="5" t="n">
        <v>345911</v>
      </c>
    </row>
    <row r="33">
      <c r="A33" s="4" t="inlineStr">
        <is>
          <t>Commitments and contingencies (Note 16)</t>
        </is>
      </c>
      <c r="B33" s="4" t="inlineStr">
        <is>
          <t xml:space="preserve"> </t>
        </is>
      </c>
      <c r="C33" s="4" t="inlineStr">
        <is>
          <t xml:space="preserve"> </t>
        </is>
      </c>
    </row>
    <row r="34">
      <c r="A34" s="3" t="inlineStr">
        <is>
          <t>Stockholders' equity:</t>
        </is>
      </c>
    </row>
    <row r="35">
      <c r="A35" s="4" t="inlineStr">
        <is>
          <t>Preferred stock, $0.0001 par value; 10,000,000 shares authorized; no shares issued and outstanding at June 30, 2021 and December 31, 2020</t>
        </is>
      </c>
      <c r="B35" s="4" t="inlineStr">
        <is>
          <t xml:space="preserve"> </t>
        </is>
      </c>
      <c r="C35" s="4" t="inlineStr">
        <is>
          <t xml:space="preserve"> </t>
        </is>
      </c>
    </row>
    <row r="36">
      <c r="A36" s="4" t="inlineStr">
        <is>
          <t>Common stock, $0.0001 par value; 100,000,000 shares authorized, 25,282,675 and 24,222,674 shares issued and 25,022,886 and 24,004,896 shares outstanding at June 30, 2021 and December 31, 2020, respectively</t>
        </is>
      </c>
      <c r="B36" s="5" t="n">
        <v>2</v>
      </c>
      <c r="C36" s="5" t="n">
        <v>2</v>
      </c>
    </row>
    <row r="37">
      <c r="A37" s="4" t="inlineStr">
        <is>
          <t>Treasury stock, at cost; 259,789 and 217,778 shares at June 30, 2021 and December 31, 2020, respectively</t>
        </is>
      </c>
      <c r="B37" s="5" t="n">
        <v>-4292</v>
      </c>
      <c r="C37" s="5" t="n">
        <v>-4018</v>
      </c>
    </row>
    <row r="38">
      <c r="A38" s="4" t="inlineStr">
        <is>
          <t>Additional paid-in capital</t>
        </is>
      </c>
      <c r="B38" s="5" t="n">
        <v>301932</v>
      </c>
      <c r="C38" s="5" t="n">
        <v>352445</v>
      </c>
    </row>
    <row r="39">
      <c r="A39" s="4" t="inlineStr">
        <is>
          <t>Accumulated deficit</t>
        </is>
      </c>
      <c r="B39" s="5" t="n">
        <v>-221865</v>
      </c>
      <c r="C39" s="5" t="n">
        <v>-179900</v>
      </c>
    </row>
    <row r="40">
      <c r="A40" s="4" t="inlineStr">
        <is>
          <t>Total stockholders' equity</t>
        </is>
      </c>
      <c r="B40" s="5" t="n">
        <v>75777</v>
      </c>
      <c r="C40" s="5" t="n">
        <v>168529</v>
      </c>
    </row>
    <row r="41">
      <c r="A41" s="4" t="inlineStr">
        <is>
          <t>Total liabilities and stockholders' equity</t>
        </is>
      </c>
      <c r="B41" s="6" t="n">
        <v>503894</v>
      </c>
      <c r="C41" s="6" t="n">
        <v>514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3. Income Taxes ​ On February 12, 2021, the Company received a private letter ruling from the Internal Revenue Service, which determined, based on information submitted and representations made by the Company, that the Company met the requirements to deduct the interest expense resulting from the amortization of the debt discount associated with the 2026 Notes. As a result, during the six months ended June 30, 2021, the Company recorded a deferred tax asset of $23,628 and a corresponding $23,628 increase to its valuation allowance. As of June 30, 2021, the Company has recorded a full valuation allowance against its deferred tax assets. ​ The Company calculates its provision for income taxes during its interim periods by applying the estimated annual effective tax rate for the full year ordinary income or loss to the respective reporting period’s year-to-date income or loss, while also adding any income tax expense or benefit related to discrete items occurring within that interim period. ​ For the three and six months ended June 30, 2021, the Company recorded income tax expense of $133 and $332, respectively, primarily related to indefinite-lived deferred tax liabilities for goodwill amortization, which resulted in effective tax rates of (0.6)% and (0.8)%, respectively. The effective tax rate differs from the U.S. statutory tax rate primarily due to the full valuation allowance recorded that is currently limiting the realizability of our net deferred tax assets as of June 30, 2021. Accordingly, the tax benefit was limited due to unbenefited losses in the three and six months ended June 30, 2021. ​ For the three and six months ended June 30, 2020, the Company recorded an income tax benefit of $508 and $3,875, respectively, which resulted in effective tax rates of 3.4% and 11.9%, respectively. The effective tax rate differed from the U.S. statutory tax rate primarily due to an increase in the valuation allowance that limited the realizability of the Company’s net deferred tax assets as of June 30, 2020. Accordingly, the tax benefit was limited due to unbenefited losses in the three and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 xml:space="preserve">14. Stock-Based Compensation ​ In September 2016, the Company adopted the 2016 Equity Compensation Plan (“2016 Plan”). During the term of the 2016 Plan, the share reserve will automatically increase on the first trading day in January of each calendar year by an amount equal to the lesser of 5% of the total number of outstanding shares of common stock on the last trading day in December of the prior calendar year or such other number set by the Board. In accordance with the terms of the 2016 Plan, the share reserve increased by 1,200,244 shares on January 2, 2021. As of June 30, 2021, 1,604,825 shares were available for future grants under the 2016 Plan. ​ Restricted Common Stock ​ The following table summarizes the restricted stock award activity under the 2016 Plan for the six months ended June 30, 2021: ​ ​ ​ ​ ​ ​ ​ ​ ​ ​ ​ Weighted ​ ​ ​ ​ average ​ ​ Number ​ grant-date ​ of shares fair value Outstanding at December 31, 2020 ​ 1,386,908 ​ $ 44.14 Granted ​ 761,062 ​ ​ 52.98 Vested ​ (453,696) ​ ​ 48.70 Forfeited ​ (35,793) ​ ​ 56.72 Outstanding at June 30, 2021 ​ 1,658,481 ​ $ 46.68 ​ For the three months ended June 30, 2021 and 2020, $10,124 and $4,809 of expense, respectively, was recognized related to restricted stock awards, excluding performance-based restricted stock awards described below. For the six months ended June 30, 2021 and 2020, $16,399 and $8,948 of expense was recognized related to restricted stock awards, respectively. As of June 30, 2021, there was unrecognized compensation expense of $60,164 related to non-vested restricted stock awards, excluding performance-based restricted stock awards described below, under the 2016 Plan, which is expected to be recognized over a weighted average period of 2.8 years. ​ Performance-Based Equity Awards ​ On May 4, 2020, pursuant to the 2016 Plan, the Board approved grants totaling 10,686 shares of restricted stock to an employee. The grants vest subject to certain performance conditions being achieved during the two-year period ending March 2, 2022. The awards have a grant-date fair value of $56.14 per share based on the Company’s closing stock price on the grant date. Stock-based compensation costs associated with these grants are recognized over the service period based upon the Company’s assessment of the probability that the performance conditions will be achieved. The Company recognized no stock-based compensation expense related to these grants for the six months ended June 30, 2021 as the achievement of the underlying performance conditions was considered unlikely. As of June 30, 2021, there was $600 of unrecognized compensation expense related to these performance-based restricted stock awards. ​ On October 29, 2020, pursuant to the 2016 Plan, the Board approved grants totaling 26,400 shares of restricted stock to certain employees, of which 1,400 expired on April 30, 2021. The remaining grants vest subject to the achievement of certain milestones achieved through December 31, 2021. The awards have a grant-date fair value of $35.95 per share based on the Company’s closing stock price on the grant date. Stock-based compensation costs associated with these grants are recognized over the service period based upon the Company’s assessment of the probability that the performance conditions will be achieved. The Company recognized $148 and $362 of stock-based compensation expense related to these grants for the three and six months ended June 30, 2021, respectively. As of June 30, 2021, there was $384 of unrecognized compensation expense related to these performance-based restricted stock awards. ​ On April 27, 2021, pursuant to the 2016 Plan, the Board approved awards of performance stock units to certain employees. Each award reflects a target number of shares (“Target Shares”) that may be issued to the award recipient. As of June 30, 2021, the number of Target Shares was 92,725 shares. The awards are earned upon the Company’s achievement of certain revenue performance targets during the three-year performance period ending December 31, 2023. Depending on the results achieved during the performance period, the actual number of shares that a grant recipient receives at the end of the performance period may range from 0% to 200% of the Target Shares granted. The performance stock unit awards have a grant-date fair value of $44.13 per share based on the Company’s closing stock price on the grant date. Stock-based compensation costs associated with these grants are recognized over the performance period based upon the Company’s assessment of the probability that the performance targets will be achieved. For the three and six months ended June 30, 2021, the Company recognized $216 of stock-based compensation expense related to the performance stock units. As of June 30, 2021, the maximum number of achievable performance stock units was 185,450 performance stock units and the maximum unrecognized compensation expense was $7,968. ​ Other Stock Awards ​ During the first quarter of 2021, the Board approved the grant of stock awards to certain non-employee directors and to a consultant pursuant to the 2016 Plan. The awards provided for the issuance of 1,416 shares of the Company’s common stock, which immediately vested on the grant date. These grants had a weighted average grant-date fair value of $40.85 per share. For the six months ended June 30, 2021, the Company recorded $58 of expense related to these stock awards. ​ During the first quarter of 2020, the Board approved the grant of stock awards to select employees pursuant to the 2016 Plan. The awards provided for the issuance of 9,386 shares of the Company’s common stock, which immediately vested on the grant date. These grants had a weighted average grant-date fair value of $52.29 per share. For the six months ended June 30, 2020, the Company recorded $491 of expense related to these stock awards. ​ Stock Options ​ The Company recorded $1,861 and $2,364 of stock-based compensation expense related to employee and non-employee stock options for the three months ended June 30, 2021 and 2020, respectively. The Company recorded $3,916 and $4,871 of stock-based compensation expense related to employee and non-employee stock options for the six months ended June 30, 2021 and 2020, respectively. The Company records forfeitures as they occur. ​ The table below sets forth the weighted average assumptions for employee grants during the six months ended June 30, 2021 and 2020: ​ ​ ​ ​ ​ ​ ​ ​ ​ ​ Six Months Ended ​ ​ June 30, Valuation assumptions: 2021 2020 Expected volatility ​ 58.57 % ​ 56.10 % Expected term (years) ​ 5.48 ​ ​ 5.25 ​ Risk-free interest rate ​ 0.50 % ​ 1.21 % Dividend yield ​ — ​ ​ — ​ ​ The weighted average grant date fair value of employee options granted during the six months ended June 30, 2021 and 2020 was $28.26 and $33.78 per share, respectively. ​ The following table summarizes stock option activity under the 2016 Plan for the six months ended June 30, 2021: ​ ​ ​ ​ ​ ​ ​ ​ ​ ​ ​ ​ ​ ​ ​ ​ ​ ​ ​ Weighted ​ ​ ​ ​ ​ ​ ​ Weighted ​ average ​ ​ ​ ​ ​ ​ ​ average ​ remaining ​ Aggregate ​ ​ Number ​ exercise ​ contractual ​ intrinsic ​ of shares price term value Outstanding at December 31, 2020 ​ 2,096,556 ​ $ 27.74 ​ ​ ​ ​ Granted ​ 2,500 ​ ​ 55.01 ​ ​ ​ ​ ​ Exercised ​ (308,899) ​ ​ 10.96 ​ ​ ​ ​ ​ Forfeited ​ (48,692) ​ ​ 43.09 ​ ​ ​ ​ ​ Outstanding at June 30, 2021 ​ 1,741,465 ​ $ 30.33 ​ 5.9 ​ $ 38,570 Options vested and expected to vest at June 30, 2021 ​ 1,741,465 ​ $ 30.33 ​ 5.9 ​ $ 38,570 Exercisable at June 30, 2021 ​ 1,449,118 ​ $ 25.92 ​ 5.6 ​ $ 37,643 ​ The aggregate intrinsic value of stock options is calculated as the difference between the exercise price of the stock options and the Company’s closing stock price or estimated fair value on the last trading day of the fiscal quarter for those stock options that had exercise prices lower than the fair value of the Company's common stock. This amount changes based on the fair market value of the Company’s stock. The total intrinsic value of options exercised during the six months ended June 30, 2021 and 2020 was $10,601 and $9,656, respectively. ​ As of June 30, 2021, there was $8,666 of total unrecognized compensation cost related to nonvested stock options granted under the 2016 Plan, which is expected to be recognized over a weighted average period of 1.5 years. ​ Cash received from option exercises for the six months ended June 30, 2021 and 2020 was $3,082 and $2,312, respectively. ​ The Company recorded total stock-based compensation expense for the three and six months ended June 30, 2021 and 2020 in the following expense categories of its consolidated statements of operations: ​ ​ ​ ​ ​ ​ ​ ​ ​ ​ ​ ​ ​ ​ ​ ​ Three Months Ended ​ Six Months Ended ​ ​ June 30, ​ June 30, ​ 2021 2020 2021 2020 Cost of revenue - product ​ $ 337 ​ $ 193 ​ $ 596 ​ $ 375 Cost of revenue - service ​ ​ 1,340 ​ ​ 839 ​ ​ 2,419 ​ ​ 1,602 Research and development ​ ​ 2,826 ​ ​ 1,071 ​ ​ 4,261 ​ ​ 2,480 Sales and marketing ​ ​ 899 ​ ​ 523 ​ ​ 1,967 ​ ​ 1,051 General and administrative ​ ​ 6,947 ​ ​ 4,547 ​ ​ 11,708 ​ ​ 8,802 Total stock-based compensation expense ​ $ 12,349 ​ $ 7,173 ​ $ 20,951 ​ $ 14,310 ​ ​ ​ ​ ​ ​ Employee Stock Purchase Plan ​ In February 2021, the Company adopted the Tabula Rasa HealthCare, Inc. Employee Stock Purchase Plan (the “ESPP”), which allows eligible employees to purchase common shares of Company stock through payroll deductions at a 15% discount off the lower of (i) the fair market value per share of common stock on the start date of the applicable offering period or (ii) the fair market value per share of common stock on the purchase date. The ESPP was approved by the Company’s stockholders at the 2021 Annual Meeting in June 2021. The number of shares of common stock reserved for issuance under the ESPP will initially be 480,097 shares, subject to adjustment as provided in the ESPP, all of which remained available as of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15. Fair Value Measurements ​ The Company’s financial instruments consist of accounts receivable, contract assets, accounts payable, contract liabilities, accrued expenses, acquisition-related contingent consideration, acquisition-related notes payable, line of credit, and long-term debt, which includes the Company’s convertible senior subordinated notes and finance leases. The carrying values of accounts receivable, contract assets, accounts payable, contract liabilities, accrued expenses, and acquisition-related notes payable are representative of their fair value due to the relatively short-term nature of those instruments. See below for additional information on the Company’s convertible senior subordinated notes. ​ In connection with the 2018 acquisition of the Cognify business, additional consideration was payable by the Company based on a multiple of the excess of certain PACE solutions’ 2021 revenues and Adjusted EBITDA over their 2018 revenues and Adjusted EBITDA, as defined in the stock purchase agreement. The Cognify acquisition-related contingent consideration, which was liability-classified, was recorded at the estimated fair value at the acquisition date of October 19, 2018. The Company, with the assistance of a third-party appraiser, utilized a Monte Carlo simulation to derive estimates of the contingent consideration payments as of the acquisition date and at each subsequent reporting period. ​ The acquisition-related contingent consideration liability represented the estimated fair value of the additional cash and equity consideration payable that was contingent upon the achievement of certain financial and performance milestones. In accordance with ASC 805, Business Combinations ​ The acquisition-related contingent consideration was measured at fair value on a recurring basis and included the use of significant unobservable inputs, hence, these instruments represented Level 3 measurements within the fair value hierarchy. During the third quarter of 2020, pursuant to the terms of the stock purchase agreement, the Company elected to accelerate the payment of the acquisition-related contingent consideration for an aggregate payment amount of $13,413. Due to the accelerated payment of the Cognify acquisition-related contingent consideration, the acquisition-related contingent consideration payment amount was fixed and was no longer classified within the fair value hierarchy. The acquisition-related contingent consideration was partially paid during 2020 by cash payments of $6,394 and the issuance of 135,434 shares of the Company’s common stock, with a fair value of $6,853. The Company made the final cash payment of $166 in full satisfaction of the remaining acquisition-related contingent consideration liability in January 2021. ​ During the six months ended June 30, 2020, the Company recorded a $700 charge for the change in the fair value of Cognify acquisition-related contingent consideration primarily due to a decreased discount period to the final measurement date. ​ The following table presents the financial instruments that are not carried at fair value but require fair value disclosure as of June 30, 2021: ​ ​ ​ ​ ​ ​ ​ ​ ​ ​ ​ ​ ​ Face Value Carrying Value Fair Value 1.75% Convertible Senior Subordinated Notes due 2026 ​ $ 325,000 ​ $ 318,642 ​ $ 328,253 ​ The fair value of the 2026 Notes at each balance sheet date is determined based on recent quoted market prices for these notes which is a Level 2 measurement. As discussed in Note 12, the 2026 Notes are carried at their aggregate face value of $325,000 , less any unamortized debt issuance cos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16. Commitments and Contingencies ​ (a) Legal Proceedings ​ The Company is not currently involved in any significant claims or legal actions that, in the opinion of management, are expected to have a material adverse impact on the Company. ​ (b) Vendor Purchase Agreements ​ On March 29, 2019, the Company entered into an Affiliated Pharmacy Agreement and Pharmaceutical Program Supply Agreement (the “Prior Thrifty Drug Agreements”) with Thrifty Drug Stores, Inc. (“Thrifty Drug”). On July 1, 2020, the Company entered into a new Affiliated Pharmacy Agreement and Pharmaceutical Program Supply Agreement with Thrifty Drug (the “Thrifty Drug Agreements”) to replace the Prior Thrifty Drug Agreements, which, among other things, extended the Company’s agreement with Thrifty Drug through September 30, 2023. Pursuant to the terms of the Thrifty Drug Agreements, the Company has agreed to purchase not less than 98% of the Company’s total prescription product requirements from Thrifty Drug. The Company commenced purchasing prescription products under the Prior Thrifty Drug Agreements in May 2019 and has continued to do so under the Thrifty Drug Agreements beginning in July 2020. Both the Prior Thrifty Drug Agreements and the Thrifty Drug Agreements authorize Thrifty Drug to hold a security interest in all of the products purchased by the Company under the respective agreements. ​ As of June 30, 2021 and December 31, 2020 the Company had $1,549 and $1,985 due to Thrifty Drug as a result of prescription drug purchases. ​ In June 2021, the Company entered into an updated agreement with its provider of hosting services. The agreement is effective June 3, 2021 and expires on April 28, 2024, and commits the Company to a minimum purchase obligation of $1,240 over the contract term. ​ In December 2019, the Company entered into an updated agreement with its data aggregation partner related to the Company’s pharmacy cost management services. The agreement is effective January 1, 2020 with a three-year term expiring December 31, 2022 and commits the Company to a monthly minimum purchase obligation of $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1</t>
        </is>
      </c>
    </row>
    <row r="3">
      <c r="A3" s="3" t="inlineStr">
        <is>
          <t>Segment Reporting</t>
        </is>
      </c>
    </row>
    <row r="4">
      <c r="A4" s="4" t="inlineStr">
        <is>
          <t>Segment Reporting</t>
        </is>
      </c>
      <c r="B4" s="4" t="inlineStr">
        <is>
          <t>17. Segment Reporting ​ The Company operates its business through two segments. The Company's chief operating decision maker (“CODM”), the Chief Executive Officer, allocates resources and assesses performance based upon financial information at the reportable segment level. Substantially all revenues are generated and substantially all tangible assets are held in the U.S. The Company classifies its operations into two reportable segments as follows: ​ CareVention HealthCare primarily provides services to PACE organizations that include medication fulfillment pharmacy services and PACE solutions such as medication safety services, pharmacy benefit management solutions, and health plan management services . ​ MedWise HealthCare clients include health plans, pharmacies, and non-PACE healthcare providers. Services provided to these clients include medication safety services and software subscription solutions, . ​ Shared services primarily consist of unallocated corporate sales and marketing expenses and general and administrative expenses associated with the management and administration of the Company’s business objectives. ​ The CODM uses revenue in accordance with U.S. GAAP and Adjusted EBITDA as the relevant segment performance measures to evaluate the performance of the segments and allocate resources. ​ Adjusted EBITDA is a segment performance financial measure that offers a useful view of the overall operation of the Company’s businesses and may be different from similarly titled segment performance financial measures used by other companies. ​ Adjusted EBITDA consists of net loss plus certain other expenses, which includes interest expense, income tax expense or benefit, depreciation and amortization, change in fair value of acquisition-related contingent consideration (income) expense, settlement costs, severance expense incurred in 2021 related to a realignment of resources, acquisition-related expense, and stock-based compensation expense. The Company ​ Management considers revenue and Adjusted EBITDA to be the appropriate metrics to evaluate and compare the ongoing operating performance of the Company’s segments on a consistent basis across reporting periods as they eliminate the effect of items which are not indicative of each segment's core operating performance. ​ The following tables present the Company’s segment information: ​ ​ ​ ​ ​ ​ ​ ​ ​ ​ ​ ​ ​ CareVention HealthCare ​ MedWise HealthCare ​ Consolidated Revenue: ​ ​ ​ ​ ​ ​ ​ ​ ​ Three Months Ended June 30, 2021 ​ ​ ​ ​ ​ ​ ​ ​ ​ Product revenue ​ $ 46,858 ​ $ 24 ​ $ 46,882 Service revenue ​ ​ ​ ​ ​ ​ ​ ​ ​ PACE solutions ​ ​ 14,347 ​ ​ — ​ ​ 14,347 Medication safety services ​ ​ — ​ ​ 11,055 ​ ​ 11,055 Software subscription and services ​ ​ — ​ ​ 10,025 ​ ​ 10,025 Total service revenue ​ ​ 14,347 ​ ​ 21,080 ​ ​ 35,427 Total revenue ​ $ 61,205 ​ $ 21,104 ​ $ 82,309 ​ ​ ​ ​ ​ ​ ​ ​ ​ ​ Three Months Ended June 30, 2020 ​ ​ ​ ​ ​ ​ ​ ​ ​ Product revenue ​ $ 38,930 ​ $ 443 ​ $ 39,373 Service revenue ​ ​ ​ ​ ​ ​ ​ ​ ​ PACE solutions ​ ​ 11,522 ​ ​ — ​ ​ 11,522 Medication safety services ​ ​ — ​ ​ 15,707 ​ ​ 15,707 Software subscription and services ​ ​ — ​ ​ 10,232 ​ ​ 10,232 Total service revenue ​ ​ 11,522 ​ ​ 25,939 ​ ​ 37,461 Total revenue ​ $ 50,452 ​ $ 26,382 ​ $ 76,834 ​ ​ ​ ​ ​ ​ ​ ​ ​ ​ Six Months Ended June 30, 2021 ​ ​ ​ ​ ​ ​ ​ ​ ​ Product revenue ​ $ 88,700 ​ $ 160 ​ $ 88,860 Service revenue ​ ​ ​ ​ ​ ​ ​ ​ ​ PACE solutions ​ ​ 28,266 ​ ​ — ​ ​ 28,266 Medication safety services ​ ​ — ​ ​ 21,780 ​ ​ 21,780 Software subscription and services ​ ​ — ​ ​ 20,083 ​ ​ 20,083 Total service revenue ​ ​ 28,266 ​ ​ 41,863 ​ ​ 70,129 Total revenue ​ $ 116,966 ​ $ 42,023 ​ $ 158,989 ​ ​ ​ ​ ​ ​ ​ ​ ​ ​ Six Months Ended June 30, 2020 ​ ​ ​ ​ ​ ​ ​ ​ ​ Product revenue ​ $ 76,017 ​ $ 443 ​ $ 76,460 Service revenue ​ ​ ​ ​ ​ ​ ​ ​ ​ PACE solutions ​ ​ 23,093 ​ ​ — ​ ​ 23,093 Medication safety services ​ ​ — ​ ​ 30,027 ​ ​ 30,027 Software subscription and services ​ ​ — ​ ​ 20,081 ​ ​ 20,081 Total service revenue ​ ​ 23,093 ​ ​ 50,108 ​ ​ 73,201 Total revenue ​ $ 99,110 ​ $ 50,551 ​ $ 149,661 ​ ​ ​ ​ ​ ​ ​ ​ ​ ​ ​ ​ ​ ​ ​ ​ CareVention HealthCare ​ MedWise HealthCare ​ Shared Services ​ Consolidated Adjusted EBITDA (loss): ​ ​ ​ ​ ​ ​ ​ ​ ​ ​ ​ ​ Three Months Ended June 30, 2021 ​ ​ ​ ​ ​ ​ ​ ​ ​ ​ ​ ​ Adjusted EBITDA (loss) ​ $ 14,059 ​ $ 3,050 ​ $ (11,146) ​ $ 5,963 ​ ​ ​ ​ ​ ​ ​ ​ ​ ​ ​ ​ ​ Three Months Ended June 30, 2020 ​ ​ ​ ​ ​ ​ ​ ​ ​ ​ ​ ​ Adjusted EBITDA (loss) ​ $ 12,077 ​ $ 4,697 ​ $ (9,640) ​ $ 7,134 ​ ​ ​ ​ ​ ​ ​ ​ ​ ​ ​ ​ ​ Six Months Ended June 30, 2021 ​ ​ ​ ​ ​ ​ ​ ​ ​ ​ ​ ​ Adjusted EBITDA (loss) ​ $ 26,969 ​ $ 4,914 ​ $ (22,321) ​ $ 9,562 ​ ​ ​ ​ ​ ​ ​ ​ ​ ​ ​ ​ ​ Six Months Ended June 30, 2020 ​ ​ ​ ​ ​ ​ ​ ​ ​ ​ ​ ​ Adjusted EBITDA (loss) ​ $ 23,825 ​ $ 7,528 ​ $ (19,412) ​ $ 11,941 ​ The following table presents the Company’s reconciliation of the segments’ total Adjusted EBITDA to net loss as presented in the consolidated statements of operations: ​ ​ ​ ​ ​ ​ ​ ​ ​ ​ ​ ​ ​ ​ ​ ​ ​ Three Months Ended June 30, ​ Six Months Ended June 30, ​ ​ 2021 2020 2021 2020 ​ Reconciliation of Net Loss to Adjusted EBITDA ​ ​ ​ ​ ​ ​ ​ ​ ​ ​ ​ ​ ​ Net loss ​ $ (21,081) ​ $ (14,310) ​ $ (40,573) ​ $ (28,747) ​ Add: ​ ​ ​ ​ ​ ​ ​ ​ ​ ​ ​ ​ ​ Interest expense, net ​ ​ 2,182 ​ ​ 4,668 ​ ​ 4,729 ​ ​ 9,278 ​ Income tax expense (benefit) ​ ​ 133 ​ ​ (508) ​ ​ 332 ​ ​ (3,875) ​ Depreciation and amortization ​ ​ 11,619 ​ ​ 10,211 ​ ​ 23,244 ​ ​ 20,124 ​ Change in fair value of acquisition-related contingent consideration (income) expense ​ ​ — ​ ​ (100) ​ ​ — ​ ​ 600 ​ Settlement ​ ​ 500 ​ ​ — ​ ​ 500 ​ ​ — ​ Severance expense ​ ​ 162 ​ ​ — ​ ​ 162 ​ ​ — ​ Acquisition-related expense ​ ​ 99 ​ ​ — ​ ​ 217 ​ ​ 251 ​ Stock-based compensation expense ​ ​ 12,349 ​ ​ 7,173 ​ ​ 20,951 ​ ​ 14,310 ​ Adjusted EBITDA ​ $ 5,963 ​ $ 7,134 ​ $ 9,562 ​ $ 11,941 ​ ​ Asset information by segment is not a key measure of performance used by the CODM. Accordingly, the Company has not disclosed asset information by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6 Months Ended</t>
        </is>
      </c>
    </row>
    <row r="2">
      <c r="B2" s="2" t="inlineStr">
        <is>
          <t>Jun. 30, 2021</t>
        </is>
      </c>
    </row>
    <row r="3">
      <c r="A3" s="3" t="inlineStr">
        <is>
          <t>Basis of Presentation, Summary of Significant Accounting Policies, and Recent Accounting Pronouncements</t>
        </is>
      </c>
    </row>
    <row r="4">
      <c r="A4" s="4" t="inlineStr">
        <is>
          <t>Basis of Presentation</t>
        </is>
      </c>
      <c r="B4" s="4" t="inlineStr">
        <is>
          <t>Basis of Presentation ​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six months ended June 30, 2021 are not necessarily indicative of results to be expected for the year ending December 31, 2021,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with the SEC on February 26, 2021 (“2020 Form 10-K”). ​ The Company operates its business through two segments, CareVention HealthCare and MedWise HealthCare. See Note 17 for a discussion of the Company’s reportable segments.</t>
        </is>
      </c>
    </row>
    <row r="5">
      <c r="A5" s="4" t="inlineStr">
        <is>
          <t>Risks Related to the COVID-19 Pandemic</t>
        </is>
      </c>
      <c r="B5" s="4" t="inlineStr">
        <is>
          <t>Risks Related to the COVID-19 Pandemic On January 30, 2020, the World Health Organization (“WHO”) announced a global health emergency caused by a new strain of coronavirus (“COVID-19”), originating in Wuhan, China and the risks to the international community. In March 2020, the WHO classified the COVID-19 outbreak as a pandemic (“COVID-19 pandemic), based on the rapid increase in exposure globally. The full impact of the COVID-19 pandemic continues to present a substantial public health and economic challenge around the world. ​ As a result of the ongoing COVID-19 pandemic, the Company has experienced challenges with revenue growth. During 2020, the pandemic delayed the closing of client contracts and, in some cases, shifted project priorities and timelines, which management believed resulted in fewer business wins during 2020 and reduced future revenue. Overall census growth for Programs of All-Inclusive Care for the Elderly (“PACE”) was below historical levels during 2020 and the first quarter of 2021, which reduced the CareVention HealthCare segment growth. The Company’s MedWise HealthCare segment also had experienced delays in the timing of implementation, as well as a negative impact from COVID-19, on medication adherence initiatives. During the second quarter of 2021, the Company experienced some recovery from the COVID-19 pandemic impact, including a material improvement in PACE census growth during the second quarter of 2021 as compared to the first quarter of 2021 and the second quarter of 2020. ​ Given the daily evolution of the COVID-19 pandemic and the global responses to curb its spread, as well as the factors discussed in Part Item 1A, “Risk Factors” in As of the date of this quarterly report on Form 10-Q, the Company has not experienced a significant disruption in operations as a result of the COVID-19 pandemic. ​</t>
        </is>
      </c>
    </row>
    <row r="6">
      <c r="A6" s="4" t="inlineStr">
        <is>
          <t>Recent Accounting Pronouncements</t>
        </is>
      </c>
      <c r="B6" s="4" t="inlineStr">
        <is>
          <t>Recent Accounting Pronouncements ​ In August 2020, the Financial Accounting Standards Board (“FASB”) issued Accounting Standards Update (“ASU”) No. 2020-06, Debt – Debt with Conversion and Other Options (Subtopic 470-20) and Derivatives and Hedging – Contracts in Entity’s Own Equity (Subtopic 815-40) ​ Under ASC 470-20 Debt with Conversion and Other Options ASU 2020-06 allows adoption through either a modified retrospective method or fully retrospective method of transition. The Company early adopted ASU 2020-06 effective January 1, 2021 using the modified retrospective method. In applying the modified retrospective transition method, the cumulative effect of the accounting change is recognized as an adjustment to the opening balance of retained earnings at the date of adoption. Upon adoption, the Company recorded a $74,850 decrease to additional paid-in capital, a $78,707 increase to the carrying value of its convertible notes, a $2,465 decrease to the net deferred tax liability, and a $1,392 increase in accumulated deficit. See Note 12 for further details on the 2026 No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t>
        </is>
      </c>
    </row>
    <row r="4">
      <c r="A4" s="4" t="inlineStr">
        <is>
          <t>Schedule of disaggregation of revenue</t>
        </is>
      </c>
      <c r="B4" s="4" t="inlineStr">
        <is>
          <t>​ ​ ​ ​ ​ ​ ​ ​ ​ ​ ​ ​ ​ ​ ​ ​ Three Months Ended ​ Six Months Ended ​ ​ June 30, ​ June 30, ​ ​ ​ 2021 ​ ​ 2020 ​ ​ 2021 ​ ​ 2020 CareVention HealthCare: ​ ​ ​ ​ ​ ​ ​ ​ ​ ​ ​ ​ PACE product revenue ​ $ 46,858 ​ $ 38,930 ​ $ 88,700 ​ $ 76,017 PACE solutions ​ ​ 14,347 ​ ​ 11,522 ​ ​ 28,266 ​ ​ 23,093 ​ ​ $ 61,205 ​ $ 50,452 ​ $ 116,966 ​ $ 99,110 MedWise HealthCare: ​ ​ ​ ​ ​ ​ ​ ​ ​ ​ ​ ​ Product revenue ​ $ 24 ​ $ 443 ​ $ 160 ​ $ 443 Medication safety services ​ ​ 11,055 ​ ​ 15,707 ​ ​ 21,780 ​ ​ 30,027 Software subscription and services ​ ​ 10,025 ​ ​ 10,232 ​ ​ 20,083 ​ ​ 20,081 ​ ​ $ 21,104 ​ $ 26,382 ​ $ 42,023 ​ $ 50,551 Total revenue ​ $ 82,309 ​ $ 76,834 ​ $ 158,989 ​ $ 149,661</t>
        </is>
      </c>
    </row>
    <row r="5">
      <c r="A5" s="4" t="inlineStr">
        <is>
          <t>Schedule of contract assets and contract liabilities from contracts with customers</t>
        </is>
      </c>
      <c r="B5" s="4" t="inlineStr">
        <is>
          <t>​ ​ ​ ​ ​ ​ ​ ​ ​ ​ June 30, ​ December 31, ​ ​ 2021 2020 Contract assets ​ $ 10,614 ​ $ 7,601 Contract liabilities ​ ​ 4,525 ​ ​ 3,876</t>
        </is>
      </c>
    </row>
    <row r="6">
      <c r="A6" s="4" t="inlineStr">
        <is>
          <t>Schedule of significant changes in the contract assets and the contract liabilities balances</t>
        </is>
      </c>
      <c r="B6" s="4" t="inlineStr">
        <is>
          <t>​ ​ ​ ​ ​ ​ ​ June 30, ​ ​ 2021 Contract assets: ​ ​ ​ Contract assets, beginning of period ​ $ 7,601 Decreases due to cash received ​ ​ (8,866) Changes to the contract assets at the beginning of the period as a result of changes in estimates ​ ​ 2,388 Changes during the period, net of reclassifications to receivables ​ ​ 9,491 Contract assets, end of period ​ $ 10,614 ​ ​ ​ ​ Contract liabilities: ​ ​ ​ Contract liabilities, beginning of period ​ $ 3,876 Revenue recognized that was included in the contract liabilities balance at the beginning of the period ​ ​ (2,195) Increases due to cash received, excluding amounts recognized as revenue during the period ​ ​ 2,844 Contract liabilities, end of period ​ $ 4,5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calculation of basic and diluted net (loss) income per share</t>
        </is>
      </c>
      <c r="B4" s="4" t="inlineStr">
        <is>
          <t>​ ​ ​ ​ ​ ​ ​ ​ ​ ​ ​ ​ ​ ​ ​ ​ Three Months Ended ​ Six Months Ended ​ ​ June 30, ​ June 30, ​ 2021 2020 2021 2020 Numerator (basic and diluted): ​ ​ ​ ​ ​ ​ ​ ​ ​ ​ ​ Net loss ​ $ (21,081) ​ $ (14,310) ​ $ (40,573) ​ $ (28,747) Denominator (basic and diluted): ​ ​ ​ ​ ​ ​ ​ ​ ​ ​ ​ ​ Weighted average shares of common stock outstanding, basic and diluted ​ ​ 23,268,131 ​ ​ 21,556,646 ​ ​ 23,140,043 ​ ​ 21,465,772 Net loss per share, basic and diluted ​ $ (0.91) ​ $ (0.66) ​ $ (1.75) ​ $ (1.34)</t>
        </is>
      </c>
    </row>
    <row r="5">
      <c r="A5" s="4" t="inlineStr">
        <is>
          <t>Schedule of shares excluded from the calculation of diluted net loss per share attributable to common stockholders</t>
        </is>
      </c>
      <c r="B5" s="4" t="inlineStr">
        <is>
          <t>​ ​ ​ ​ ​ ​ ​ ​ ​ ​ ​ June 30, ​ 2021 2020 Stock options to purchase common stock ​ 1,741,465 ​ 2,498,663 Unvested restricted stock ​ 1,658,481 ​ 1,322,064 Common stock warrants ​ 4,646,393 ​ 4,646,393 Conversion of convertible senior subordinated notes ​ 4,646,393 ​ — Contingently issuable shares ​ — ​ 58,409 ​ ​ 12,692,732 ​ 8,525,5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Tables)</t>
        </is>
      </c>
      <c r="B1" s="2" t="inlineStr">
        <is>
          <t>6 Months Ended</t>
        </is>
      </c>
    </row>
    <row r="2">
      <c r="B2" s="2" t="inlineStr">
        <is>
          <t>Jun. 30, 2021</t>
        </is>
      </c>
    </row>
    <row r="3">
      <c r="A3" s="3" t="inlineStr">
        <is>
          <t>Acquisitions</t>
        </is>
      </c>
    </row>
    <row r="4">
      <c r="A4" s="4" t="inlineStr">
        <is>
          <t>Schedule of proforma results</t>
        </is>
      </c>
      <c r="B4" s="4" t="inlineStr">
        <is>
          <t>​ ​ ​ ​ ​ ​ ​ ​ ​ ​ Three Months Ended ​ Six Months Ended ​ ​ June 30, ​ June 30, ​ 2020 2020 Revenue ​ $ 85,258 ​ $ 164,781 Net loss ​ ​ (20,850) ​ ​ (40,1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t>
        </is>
      </c>
    </row>
    <row r="4">
      <c r="A4" s="4" t="inlineStr">
        <is>
          <t>Schedule of Other Current Assets</t>
        </is>
      </c>
      <c r="B4" s="4" t="inlineStr">
        <is>
          <t>​ ​ ​ ​ ​ ​ ​ ​ ​ June 30, 2021 December 31, 2020 Contract assets ​ $ 10,614 ​ $ 7,601 Non-trade receivables ​ ​ 1,543 ​ ​ 647 Other ​ ​ 1,881 ​ ​ 1,504 Total other current assets ​ $ 14,038 ​ $ 9,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CONSOLIDATED BALANCE SHEETS</t>
        </is>
      </c>
    </row>
    <row r="3">
      <c r="A3" s="4" t="inlineStr">
        <is>
          <t>Allowance for accounts receivable</t>
        </is>
      </c>
      <c r="B3" s="6" t="n">
        <v>374</v>
      </c>
      <c r="C3" s="6" t="n">
        <v>224</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25282675</v>
      </c>
      <c r="C10" s="5" t="n">
        <v>24222674</v>
      </c>
    </row>
    <row r="11">
      <c r="A11" s="4" t="inlineStr">
        <is>
          <t>Common stock, shares outstanding</t>
        </is>
      </c>
      <c r="B11" s="5" t="n">
        <v>25022886</v>
      </c>
      <c r="C11" s="5" t="n">
        <v>24004896</v>
      </c>
    </row>
    <row r="12">
      <c r="A12" s="4" t="inlineStr">
        <is>
          <t>Treasury stock (in shares)</t>
        </is>
      </c>
      <c r="B12" s="5" t="n">
        <v>259789</v>
      </c>
      <c r="C12" s="5" t="n">
        <v>21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oftware Development Costs (Tables)</t>
        </is>
      </c>
      <c r="B1" s="2" t="inlineStr">
        <is>
          <t>6 Months Ended</t>
        </is>
      </c>
    </row>
    <row r="2">
      <c r="B2" s="2" t="inlineStr">
        <is>
          <t>Jun. 30, 2021</t>
        </is>
      </c>
    </row>
    <row r="3">
      <c r="A3" s="3" t="inlineStr">
        <is>
          <t>Software Development Costs</t>
        </is>
      </c>
    </row>
    <row r="4">
      <c r="A4" s="4" t="inlineStr">
        <is>
          <t>Schedule of capitalized software costs</t>
        </is>
      </c>
      <c r="B4" s="4" t="inlineStr">
        <is>
          <t>​ ​ ​ ​ ​ ​ ​ ​ June 30, 2021 December 31, 2020 Software development costs $ 62,557 ​ $ 48,548 Less: accumulated amortization ​ (26,995) ​ ​ (20,666) Software development costs, net $ 35,562 ​ $ 27,882 ​ ​ ​ ​ ​ ​ Capitalized software development costs included above not yet subject to amortization $ 6,297 ​ $ 4,3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t>
        </is>
      </c>
    </row>
    <row r="4">
      <c r="A4" s="4" t="inlineStr">
        <is>
          <t>Schedule of goodwill</t>
        </is>
      </c>
      <c r="B4" s="4" t="inlineStr">
        <is>
          <t>​ ​ ​ ​ ​ ​ ​ ​ ​ ​ ​ ​ CareVention HealthCare ​ ​ MedWise HealthCare ​ ​ Total Balance at January 1, 2021 $ 115,350 ​ $ 55,512 ​ $ 170,862 Adjustments to goodwill related to prior year acquisition ​ (27) ​ ​ — ​ ​ (27) Balance at June 30, 2021 $ 115,323 ​ $ 55,512 ​ $ 170,835</t>
        </is>
      </c>
    </row>
    <row r="5">
      <c r="A5" s="4" t="inlineStr">
        <is>
          <t>Schedule of intangible assets</t>
        </is>
      </c>
      <c r="B5" s="4" t="inlineStr">
        <is>
          <t>​ ​ ​ ​ ​ ​ ​ ​ ​ ​ ​ ​ ​ ​ ​ Weighted Average ​ ​ ​ ​ ​ ​ ​ ​ ​ ​ ​ Amortization Period ​ ​ ​ ​ Accumulated ​ Intangible ​ (in years) Gross Value Amortization Assets, net June 30, 2021 ​ ​ ​ ​ ​ ​ ​ ​ ​ ​ ​ Trade names ​ 3.6 ​ $ 10,755 ​ $ (7,933) ​ $ 2,822 Client relationships ​ 11.5 ​ ​ 146,559 ​ ​ (32,648) ​ ​ 113,911 Non-competition agreements ​ 5.0 ​ ​ 6,892 ​ ​ (4,665) ​ ​ 2,227 Developed technology ​ 7.6 ​ ​ 65,414 ​ ​ (27,296) ​ ​ 38,118 Patient database ​ 5.0 ​ ​ 21,700 ​ ​ (10,127) ​ ​ 11,573 Domain name ​ 10.0 ​ ​ 59 ​ ​ (24) ​ ​ 35 Total intangible assets ​ ​ ​ $ 251,379 ​ $ (82,693) ​ $ 168,686 ​ ​ ​ ​ ​ ​ ​ ​ ​ ​ ​ ​ ​ ​ ​ Weighted Average ​ ​ ​ ​ ​ ​ ​ ​ ​ ​ ​ Amortization Period ​ ​ ​ ​ Accumulated ​ Intangible ​ (in years) Gross Value Amortization Assets, net December 31, 2020 ​ ​ ​ ​ ​ ​ ​ ​ ​ ​ ​ Trade names ​ 3.7 ​ $ 11,955 ​ $ (8,286) ​ $ 3,669 Client relationships ​ 12.2 ​ ​ 152,654 ​ ​ (32,437) ​ ​ 120,217 Non-competition agreements ​ 5.0 ​ ​ 6,892 ​ ​ (3,976) ​ ​ 2,916 Developed technology ​ 8.0 ​ ​ 67,369 ​ ​ (24,858) ​ ​ 42,511 Patient database ​ 5.0 ​ ​ 21,700 ​ ​ (7,957) ​ ​ 13,743 Domain name ​ 10.0 ​ ​ 59 ​ ​ (21) ​ ​ 38 Total intangible assets ​ ​ ​ $ 260,629 ​ $ (77,535) ​ $ 183,094</t>
        </is>
      </c>
    </row>
    <row r="6">
      <c r="A6" s="4" t="inlineStr">
        <is>
          <t>Schedule of estimated amortization expense</t>
        </is>
      </c>
      <c r="B6" s="4" t="inlineStr">
        <is>
          <t>​ ​ ​ ​ ​ Years Ending December 31, ​ ​ 2021 (July 1 - December 31) $ 14,036 2022 ​ ​ 27,089 2023 ​ ​ 25,804 2024 ​ ​ 18,521 2025 ​ ​ 14,038 2026 ​ ​ 12,830 Thereafter ​ ​ 56,368 Total estimated amortization expense ​ $ 168,68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1</t>
        </is>
      </c>
    </row>
    <row r="3">
      <c r="A3" s="3" t="inlineStr">
        <is>
          <t>Accrued Expenses and Other Liabilities</t>
        </is>
      </c>
    </row>
    <row r="4">
      <c r="A4" s="4" t="inlineStr">
        <is>
          <t>Schedule of accrued expenses and other liabilities</t>
        </is>
      </c>
      <c r="B4" s="4" t="inlineStr">
        <is>
          <t>​ ​ ​ ​ ​ ​ ​ ​ ​ June 30, 2021 December 31, 2020 ​ ​ ​ ​ ​ ​ ​ Employee related expenses ​ $ 10,041 ​ $ 8,218 Contract liability ​ ​ 3,847 ​ ​ 3,205 Customer deposits ​ ​ 904 ​ ​ 904 Client funds obligations* ​ ​ 4,657 ​ ​ 5,170 Contract labor ​ ​ 1,970 ​ ​ 1,374 Interest ​ ​ 4,007 ​ ​ 3,690 Professional fees ​ ​ 689 ​ ​ 572 Consideration payable to customer ​ ​ 10,562 ​ ​ 5,968 Non-income taxes payable ​ ​ 123 ​ ​ 151 Other expenses ​ ​ 4,093 ​ ​ 2,716 Total accrued expenses and other liabilities ​ $ 40,893 ​ $ 31,9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6 Months Ended</t>
        </is>
      </c>
    </row>
    <row r="2">
      <c r="B2" s="2" t="inlineStr">
        <is>
          <t>Jun. 30, 2021</t>
        </is>
      </c>
    </row>
    <row r="3">
      <c r="A3" s="3" t="inlineStr">
        <is>
          <t>Lines of Credit and Long-Term Debt</t>
        </is>
      </c>
    </row>
    <row r="4">
      <c r="A4" s="4" t="inlineStr">
        <is>
          <t>Schedule of long-term debt obligations</t>
        </is>
      </c>
      <c r="B4" s="4" t="inlineStr">
        <is>
          <t>​ ​ ​ ​ ​ ​ ​ ​ ​ June 30, 2021 December 31, 2020 Convertible senior subordinated notes ​ $ 325,000 ​ $ 325,000 Unamortized discount, including debt issuance costs, on convertible senior subordinated notes ​ ​ (6,358) ​ ​ (85,715) Convertible senior subordinated notes, net ​ ​ 318,642 ​ ​ 239,285 Finance leases ​ ​ — ​ ​ 4 Total long-term debt and finance leases, net ​ ​ 318,642 ​ ​ 239,289 Less current portion of finance leases ​ ​ — ​ ​ (4) Total long-term debt, net ​ $ 318,642 ​ $ 239,2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restricted stock award activity</t>
        </is>
      </c>
      <c r="B4" s="4" t="inlineStr">
        <is>
          <t>​ ​ ​ ​ ​ ​ ​ ​ ​ ​ ​ Weighted ​ ​ ​ ​ average ​ ​ Number ​ grant-date ​ of shares fair value Outstanding at December 31, 2020 ​ 1,386,908 ​ $ 44.14 Granted ​ 761,062 ​ ​ 52.98 Vested ​ (453,696) ​ ​ 48.70 Forfeited ​ (35,793) ​ ​ 56.72 Outstanding at June 30, 2021 ​ 1,658,481 ​ $ 46.68</t>
        </is>
      </c>
    </row>
    <row r="5">
      <c r="A5" s="4" t="inlineStr">
        <is>
          <t>Schedule of weighted average assumptions for employee grants</t>
        </is>
      </c>
      <c r="B5" s="4" t="inlineStr">
        <is>
          <t>​ ​ ​ ​ ​ ​ ​ ​ ​ ​ Six Months Ended ​ ​ June 30, Valuation assumptions: 2021 2020 Expected volatility ​ 58.57 % ​ 56.10 % Expected term (years) ​ 5.48 ​ ​ 5.25 ​ Risk-free interest rate ​ 0.50 % ​ 1.21 % Dividend yield ​ — ​ ​ — ​</t>
        </is>
      </c>
    </row>
    <row r="6">
      <c r="A6" s="4" t="inlineStr">
        <is>
          <t>Summary of stock option activity</t>
        </is>
      </c>
      <c r="B6" s="4" t="inlineStr">
        <is>
          <t>​ ​ ​ ​ ​ ​ ​ ​ ​ ​ ​ ​ ​ ​ ​ ​ ​ ​ ​ Weighted ​ ​ ​ ​ ​ ​ ​ Weighted ​ average ​ ​ ​ ​ ​ ​ ​ average ​ remaining ​ Aggregate ​ ​ Number ​ exercise ​ contractual ​ intrinsic ​ of shares price term value Outstanding at December 31, 2020 ​ 2,096,556 ​ $ 27.74 ​ ​ ​ ​ Granted ​ 2,500 ​ ​ 55.01 ​ ​ ​ ​ ​ Exercised ​ (308,899) ​ ​ 10.96 ​ ​ ​ ​ ​ Forfeited ​ (48,692) ​ ​ 43.09 ​ ​ ​ ​ ​ Outstanding at June 30, 2021 ​ 1,741,465 ​ $ 30.33 ​ 5.9 ​ $ 38,570 Options vested and expected to vest at June 30, 2021 ​ 1,741,465 ​ $ 30.33 ​ 5.9 ​ $ 38,570 Exercisable at June 30, 2021 ​ 1,449,118 ​ $ 25.92 ​ 5.6 ​ $ 37,643</t>
        </is>
      </c>
    </row>
    <row r="7">
      <c r="A7" s="4" t="inlineStr">
        <is>
          <t>Schedule of recorded stock-based compensation expense related to stock options</t>
        </is>
      </c>
      <c r="B7" s="4" t="inlineStr">
        <is>
          <t>​ ​ ​ ​ ​ ​ ​ ​ ​ ​ ​ ​ ​ ​ ​ ​ Three Months Ended ​ Six Months Ended ​ ​ June 30, ​ June 30, ​ 2021 2020 2021 2020 Cost of revenue - product ​ $ 337 ​ $ 193 ​ $ 596 ​ $ 375 Cost of revenue - service ​ ​ 1,340 ​ ​ 839 ​ ​ 2,419 ​ ​ 1,602 Research and development ​ ​ 2,826 ​ ​ 1,071 ​ ​ 4,261 ​ ​ 2,480 Sales and marketing ​ ​ 899 ​ ​ 523 ​ ​ 1,967 ​ ​ 1,051 General and administrative ​ ​ 6,947 ​ ​ 4,547 ​ ​ 11,708 ​ ​ 8,802 Total stock-based compensation expense ​ $ 12,349 ​ $ 7,173 ​ $ 20,951 ​ $ 14,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arrying value and fair value of financial instruments</t>
        </is>
      </c>
      <c r="B4" s="4" t="inlineStr">
        <is>
          <t>​ ​ ​ ​ ​ ​ ​ ​ ​ ​ ​ ​ ​ Face Value Carrying Value Fair Value 1.75% Convertible Senior Subordinated Notes due 2026 ​ $ 325,000 ​ $ 318,642 ​ $ 328,2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t>
        </is>
      </c>
    </row>
    <row r="4">
      <c r="A4" s="4" t="inlineStr">
        <is>
          <t>Schedule of reportable operating segment information</t>
        </is>
      </c>
      <c r="B4" s="4" t="inlineStr">
        <is>
          <t>​ ​ ​ ​ ​ ​ ​ ​ ​ ​ ​ ​ ​ CareVention HealthCare ​ MedWise HealthCare ​ Consolidated Revenue: ​ ​ ​ ​ ​ ​ ​ ​ ​ Three Months Ended June 30, 2021 ​ ​ ​ ​ ​ ​ ​ ​ ​ Product revenue ​ $ 46,858 ​ $ 24 ​ $ 46,882 Service revenue ​ ​ ​ ​ ​ ​ ​ ​ ​ PACE solutions ​ ​ 14,347 ​ ​ — ​ ​ 14,347 Medication safety services ​ ​ — ​ ​ 11,055 ​ ​ 11,055 Software subscription and services ​ ​ — ​ ​ 10,025 ​ ​ 10,025 Total service revenue ​ ​ 14,347 ​ ​ 21,080 ​ ​ 35,427 Total revenue ​ $ 61,205 ​ $ 21,104 ​ $ 82,309 ​ ​ ​ ​ ​ ​ ​ ​ ​ ​ Three Months Ended June 30, 2020 ​ ​ ​ ​ ​ ​ ​ ​ ​ Product revenue ​ $ 38,930 ​ $ 443 ​ $ 39,373 Service revenue ​ ​ ​ ​ ​ ​ ​ ​ ​ PACE solutions ​ ​ 11,522 ​ ​ — ​ ​ 11,522 Medication safety services ​ ​ — ​ ​ 15,707 ​ ​ 15,707 Software subscription and services ​ ​ — ​ ​ 10,232 ​ ​ 10,232 Total service revenue ​ ​ 11,522 ​ ​ 25,939 ​ ​ 37,461 Total revenue ​ $ 50,452 ​ $ 26,382 ​ $ 76,834 ​ ​ ​ ​ ​ ​ ​ ​ ​ ​ Six Months Ended June 30, 2021 ​ ​ ​ ​ ​ ​ ​ ​ ​ Product revenue ​ $ 88,700 ​ $ 160 ​ $ 88,860 Service revenue ​ ​ ​ ​ ​ ​ ​ ​ ​ PACE solutions ​ ​ 28,266 ​ ​ — ​ ​ 28,266 Medication safety services ​ ​ — ​ ​ 21,780 ​ ​ 21,780 Software subscription and services ​ ​ — ​ ​ 20,083 ​ ​ 20,083 Total service revenue ​ ​ 28,266 ​ ​ 41,863 ​ ​ 70,129 Total revenue ​ $ 116,966 ​ $ 42,023 ​ $ 158,989 ​ ​ ​ ​ ​ ​ ​ ​ ​ ​ Six Months Ended June 30, 2020 ​ ​ ​ ​ ​ ​ ​ ​ ​ Product revenue ​ $ 76,017 ​ $ 443 ​ $ 76,460 Service revenue ​ ​ ​ ​ ​ ​ ​ ​ ​ PACE solutions ​ ​ 23,093 ​ ​ — ​ ​ 23,093 Medication safety services ​ ​ — ​ ​ 30,027 ​ ​ 30,027 Software subscription and services ​ ​ — ​ ​ 20,081 ​ ​ 20,081 Total service revenue ​ ​ 23,093 ​ ​ 50,108 ​ ​ 73,201 Total revenue ​ $ 99,110 ​ $ 50,551 ​ $ 149,661 ​ ​ ​ ​ ​ ​ ​ ​ ​ ​ ​ ​ ​ ​ ​ ​ CareVention HealthCare ​ MedWise HealthCare ​ Shared Services ​ Consolidated Adjusted EBITDA (loss): ​ ​ ​ ​ ​ ​ ​ ​ ​ ​ ​ ​ Three Months Ended June 30, 2021 ​ ​ ​ ​ ​ ​ ​ ​ ​ ​ ​ ​ Adjusted EBITDA (loss) ​ $ 14,059 ​ $ 3,050 ​ $ (11,146) ​ $ 5,963 ​ ​ ​ ​ ​ ​ ​ ​ ​ ​ ​ ​ ​ Three Months Ended June 30, 2020 ​ ​ ​ ​ ​ ​ ​ ​ ​ ​ ​ ​ Adjusted EBITDA (loss) ​ $ 12,077 ​ $ 4,697 ​ $ (9,640) ​ $ 7,134 ​ ​ ​ ​ ​ ​ ​ ​ ​ ​ ​ ​ ​ Six Months Ended June 30, 2021 ​ ​ ​ ​ ​ ​ ​ ​ ​ ​ ​ ​ Adjusted EBITDA (loss) ​ $ 26,969 ​ $ 4,914 ​ $ (22,321) ​ $ 9,562 ​ ​ ​ ​ ​ ​ ​ ​ ​ ​ ​ ​ ​ Six Months Ended June 30, 2020 ​ ​ ​ ​ ​ ​ ​ ​ ​ ​ ​ ​ Adjusted EBITDA (loss) ​ $ 23,825 ​ $ 7,528 ​ $ (19,412) ​ $ 11,941</t>
        </is>
      </c>
    </row>
    <row r="5">
      <c r="A5" s="4" t="inlineStr">
        <is>
          <t>Schedules of reconciliation of net loss to Adjusted EBITDA</t>
        </is>
      </c>
      <c r="B5" s="4" t="inlineStr">
        <is>
          <t>​ ​ ​ ​ ​ ​ ​ ​ ​ ​ ​ ​ ​ ​ ​ ​ ​ Three Months Ended June 30, ​ Six Months Ended June 30, ​ ​ 2021 2020 2021 2020 ​ Reconciliation of Net Loss to Adjusted EBITDA ​ ​ ​ ​ ​ ​ ​ ​ ​ ​ ​ ​ ​ Net loss ​ $ (21,081) ​ $ (14,310) ​ $ (40,573) ​ $ (28,747) ​ Add: ​ ​ ​ ​ ​ ​ ​ ​ ​ ​ ​ ​ ​ Interest expense, net ​ ​ 2,182 ​ ​ 4,668 ​ ​ 4,729 ​ ​ 9,278 ​ Income tax expense (benefit) ​ ​ 133 ​ ​ (508) ​ ​ 332 ​ ​ (3,875) ​ Depreciation and amortization ​ ​ 11,619 ​ ​ 10,211 ​ ​ 23,244 ​ ​ 20,124 ​ Change in fair value of acquisition-related contingent consideration (income) expense ​ ​ — ​ ​ (100) ​ ​ — ​ ​ 600 ​ Settlement ​ ​ 500 ​ ​ — ​ ​ 500 ​ ​ — ​ Severance expense ​ ​ 162 ​ ​ — ​ ​ 162 ​ ​ — ​ Acquisition-related expense ​ ​ 99 ​ ​ — ​ ​ 217 ​ ​ 251 ​ Stock-based compensation expense ​ ​ 12,349 ​ ​ 7,173 ​ ​ 20,951 ​ ​ 14,310 ​ Adjusted EBITDA ​ $ 5,963 ​ $ 7,134 ​ $ 9,562 ​ $ 11,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8" customWidth="1" min="2" max="2"/>
  </cols>
  <sheetData>
    <row r="1">
      <c r="A1" s="1" t="inlineStr">
        <is>
          <t>Nature of Business (Details) pharmacy in Thousands, individual in Thousands, $ in Billions</t>
        </is>
      </c>
      <c r="B1" s="2" t="inlineStr">
        <is>
          <t>6 Months Ended</t>
        </is>
      </c>
    </row>
    <row r="2">
      <c r="B2" s="2" t="inlineStr">
        <is>
          <t>Jun. 30, 2021USD ($)Institutionitemindividualplanpharmacy</t>
        </is>
      </c>
    </row>
    <row r="3">
      <c r="A3" s="3" t="inlineStr">
        <is>
          <t>Nature of Business</t>
        </is>
      </c>
    </row>
    <row r="4">
      <c r="A4" s="4" t="inlineStr">
        <is>
          <t>Estimated U.S. annual cost for adverse drug events | $</t>
        </is>
      </c>
      <c r="B4" s="6" t="n">
        <v>528</v>
      </c>
    </row>
    <row r="5">
      <c r="A5" s="4" t="inlineStr">
        <is>
          <t>Number of call centers</t>
        </is>
      </c>
      <c r="B5" s="5" t="n">
        <v>7</v>
      </c>
    </row>
    <row r="6">
      <c r="A6" s="4" t="inlineStr">
        <is>
          <t>Minimum</t>
        </is>
      </c>
    </row>
    <row r="7">
      <c r="A7" s="3" t="inlineStr">
        <is>
          <t>Nature of Business</t>
        </is>
      </c>
    </row>
    <row r="8">
      <c r="A8" s="4" t="inlineStr">
        <is>
          <t>Estimated annual deaths in U.S. due to adverse drug events | individual</t>
        </is>
      </c>
      <c r="B8" s="5" t="n">
        <v>275</v>
      </c>
    </row>
    <row r="9">
      <c r="A9" s="4" t="inlineStr">
        <is>
          <t>Health plans | Minimum</t>
        </is>
      </c>
    </row>
    <row r="10">
      <c r="A10" s="3" t="inlineStr">
        <is>
          <t>Nature of Business</t>
        </is>
      </c>
    </row>
    <row r="11">
      <c r="A11" s="4" t="inlineStr">
        <is>
          <t>Number of organizations served | plan</t>
        </is>
      </c>
      <c r="B11" s="5" t="n">
        <v>280</v>
      </c>
    </row>
    <row r="12">
      <c r="A12" s="4" t="inlineStr">
        <is>
          <t>Pharmacies</t>
        </is>
      </c>
    </row>
    <row r="13">
      <c r="A13" s="3" t="inlineStr">
        <is>
          <t>Nature of Business</t>
        </is>
      </c>
    </row>
    <row r="14">
      <c r="A14" s="4" t="inlineStr">
        <is>
          <t>Number of organizations served | pharmacy</t>
        </is>
      </c>
      <c r="B14" s="5" t="n">
        <v>19</v>
      </c>
    </row>
    <row r="15">
      <c r="A15" s="4" t="inlineStr">
        <is>
          <t>Hospitals</t>
        </is>
      </c>
    </row>
    <row r="16">
      <c r="A16" s="3" t="inlineStr">
        <is>
          <t>Nature of Business</t>
        </is>
      </c>
    </row>
    <row r="17">
      <c r="A17" s="4" t="inlineStr">
        <is>
          <t>Number of organizations served | Institution</t>
        </is>
      </c>
      <c r="B17" s="5" t="n">
        <v>300</v>
      </c>
    </row>
    <row r="18">
      <c r="A18" s="4" t="inlineStr">
        <is>
          <t>At-risk provider-based groups | Minimum</t>
        </is>
      </c>
    </row>
    <row r="19">
      <c r="A19" s="3" t="inlineStr">
        <is>
          <t>Nature of Business</t>
        </is>
      </c>
    </row>
    <row r="20">
      <c r="A20" s="4" t="inlineStr">
        <is>
          <t>Number of organizations served</t>
        </is>
      </c>
      <c r="B20" s="5" t="n">
        <v>14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Summary of Significant Accounting Policies, and Recent Accounting Pronouncements - Basis of Presentation (Details)</t>
        </is>
      </c>
      <c r="B1" s="2" t="inlineStr">
        <is>
          <t>6 Months Ended</t>
        </is>
      </c>
    </row>
    <row r="2">
      <c r="B2" s="2" t="inlineStr">
        <is>
          <t>Jun. 30, 2021segment</t>
        </is>
      </c>
    </row>
    <row r="3">
      <c r="A3" s="3" t="inlineStr">
        <is>
          <t>Basis of Presentation, Summary of Significant Accounting Policies, and Recent Accounting Pronouncements</t>
        </is>
      </c>
    </row>
    <row r="4">
      <c r="A4" s="4" t="inlineStr">
        <is>
          <t>Number of operating segment</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Summary of Significant Accounting Policies, and Recent Accounting Pronouncements - Recent Accounting Pronouncements (Details) - USD ($) $ in Thousands</t>
        </is>
      </c>
      <c r="B1" s="2" t="inlineStr">
        <is>
          <t>Jun. 30, 2021</t>
        </is>
      </c>
      <c r="C1" s="2" t="inlineStr">
        <is>
          <t>Mar. 31, 2021</t>
        </is>
      </c>
      <c r="D1" s="2" t="inlineStr">
        <is>
          <t>Jan. 01, 2021</t>
        </is>
      </c>
      <c r="E1" s="2" t="inlineStr">
        <is>
          <t>Dec. 31, 2020</t>
        </is>
      </c>
      <c r="F1" s="2" t="inlineStr">
        <is>
          <t>Jun. 30, 2020</t>
        </is>
      </c>
      <c r="G1" s="2" t="inlineStr">
        <is>
          <t>Mar. 31, 2020</t>
        </is>
      </c>
      <c r="H1" s="2" t="inlineStr">
        <is>
          <t>Dec. 31, 2019</t>
        </is>
      </c>
      <c r="I1" s="2" t="inlineStr">
        <is>
          <t>Feb. 12, 2019</t>
        </is>
      </c>
    </row>
    <row r="2">
      <c r="A2" s="3" t="inlineStr">
        <is>
          <t>Recent Accounting Pronouncements</t>
        </is>
      </c>
    </row>
    <row r="3">
      <c r="A3" s="4" t="inlineStr">
        <is>
          <t>Stockholders' Equity Attributable to Parent</t>
        </is>
      </c>
      <c r="B3" s="6" t="n">
        <v>75777</v>
      </c>
      <c r="C3" s="6" t="n">
        <v>83624</v>
      </c>
      <c r="E3" s="6" t="n">
        <v>168529</v>
      </c>
      <c r="F3" s="6" t="n">
        <v>173423</v>
      </c>
      <c r="G3" s="6" t="n">
        <v>179401</v>
      </c>
      <c r="H3" s="6" t="n">
        <v>185548</v>
      </c>
    </row>
    <row r="4">
      <c r="A4" s="4" t="inlineStr">
        <is>
          <t>Additional paid-in capital</t>
        </is>
      </c>
      <c r="B4" s="5" t="n">
        <v>301932</v>
      </c>
      <c r="E4" s="5" t="n">
        <v>352445</v>
      </c>
    </row>
    <row r="5">
      <c r="A5" s="4" t="inlineStr">
        <is>
          <t>Deferred tax liability, net</t>
        </is>
      </c>
      <c r="B5" s="5" t="n">
        <v>1152</v>
      </c>
      <c r="E5" s="5" t="n">
        <v>3354</v>
      </c>
    </row>
    <row r="6">
      <c r="A6" s="4" t="inlineStr">
        <is>
          <t>Accumulated deficit</t>
        </is>
      </c>
      <c r="B6" s="6" t="n">
        <v>-221865</v>
      </c>
      <c r="E6" s="5" t="n">
        <v>-179900</v>
      </c>
    </row>
    <row r="7">
      <c r="A7" s="4" t="inlineStr">
        <is>
          <t>Convertible Senior Subordinated Notes</t>
        </is>
      </c>
    </row>
    <row r="8">
      <c r="A8" s="3" t="inlineStr">
        <is>
          <t>Recent Accounting Pronouncements</t>
        </is>
      </c>
    </row>
    <row r="9">
      <c r="A9" s="4" t="inlineStr">
        <is>
          <t>Interest rate (as a percent)</t>
        </is>
      </c>
      <c r="B9" s="4" t="inlineStr">
        <is>
          <t>1.75%</t>
        </is>
      </c>
      <c r="I9" s="4" t="inlineStr">
        <is>
          <t>1.75%</t>
        </is>
      </c>
    </row>
    <row r="10">
      <c r="A10" s="4" t="inlineStr">
        <is>
          <t>Long term debt, net</t>
        </is>
      </c>
      <c r="B10" s="6" t="n">
        <v>318642</v>
      </c>
      <c r="E10" s="5" t="n">
        <v>239285</v>
      </c>
    </row>
    <row r="11">
      <c r="A11" s="4" t="inlineStr">
        <is>
          <t>Accounting Standards Update 2020-06</t>
        </is>
      </c>
    </row>
    <row r="12">
      <c r="A12" s="3" t="inlineStr">
        <is>
          <t>Recent Accounting Pronouncements</t>
        </is>
      </c>
    </row>
    <row r="13">
      <c r="A13" s="4" t="inlineStr">
        <is>
          <t>Change in Accounting Principle, Accounting Standards Update, Adopted</t>
        </is>
      </c>
      <c r="D13" s="4" t="inlineStr">
        <is>
          <t>true</t>
        </is>
      </c>
    </row>
    <row r="14">
      <c r="A14" s="4" t="inlineStr">
        <is>
          <t>Change in Accounting Principle, Accounting Standards Update, Early Adoption</t>
        </is>
      </c>
      <c r="D14" s="4" t="inlineStr">
        <is>
          <t>true</t>
        </is>
      </c>
    </row>
    <row r="15">
      <c r="A15" s="4" t="inlineStr">
        <is>
          <t>Cumulative Effect, Period of Adoption, Adjustment</t>
        </is>
      </c>
    </row>
    <row r="16">
      <c r="A16" s="3" t="inlineStr">
        <is>
          <t>Recent Accounting Pronouncements</t>
        </is>
      </c>
    </row>
    <row r="17">
      <c r="A17" s="4" t="inlineStr">
        <is>
          <t>Stockholders' Equity Attributable to Parent</t>
        </is>
      </c>
      <c r="E17" s="5" t="n">
        <v>-76242</v>
      </c>
    </row>
    <row r="18">
      <c r="A18" s="4" t="inlineStr">
        <is>
          <t>Cumulative Effect, Period of Adoption, Adjustment | Accounting Standards Update 2020-06</t>
        </is>
      </c>
    </row>
    <row r="19">
      <c r="A19" s="3" t="inlineStr">
        <is>
          <t>Recent Accounting Pronouncements</t>
        </is>
      </c>
    </row>
    <row r="20">
      <c r="A20" s="4" t="inlineStr">
        <is>
          <t>Additional paid-in capital</t>
        </is>
      </c>
      <c r="E20" s="5" t="n">
        <v>-74850</v>
      </c>
    </row>
    <row r="21">
      <c r="A21" s="4" t="inlineStr">
        <is>
          <t>Deferred tax liability, net</t>
        </is>
      </c>
      <c r="E21" s="5" t="n">
        <v>-2465</v>
      </c>
    </row>
    <row r="22">
      <c r="A22" s="4" t="inlineStr">
        <is>
          <t>Accumulated deficit</t>
        </is>
      </c>
      <c r="E22" s="5" t="n">
        <v>-1392</v>
      </c>
    </row>
    <row r="23">
      <c r="A23" s="4" t="inlineStr">
        <is>
          <t>Cumulative Effect, Period of Adoption, Adjustment | Accounting Standards Update 2020-06 | Convertible Senior Subordinated Notes</t>
        </is>
      </c>
    </row>
    <row r="24">
      <c r="A24" s="3" t="inlineStr">
        <is>
          <t>Recent Accounting Pronouncements</t>
        </is>
      </c>
    </row>
    <row r="25">
      <c r="A25" s="4" t="inlineStr">
        <is>
          <t>Long term debt, net</t>
        </is>
      </c>
      <c r="E25" s="6" t="n">
        <v>787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82309</v>
      </c>
      <c r="C4" s="6" t="n">
        <v>76834</v>
      </c>
      <c r="D4" s="6" t="n">
        <v>158989</v>
      </c>
      <c r="E4" s="6" t="n">
        <v>149661</v>
      </c>
    </row>
    <row r="5">
      <c r="A5" s="3" t="inlineStr">
        <is>
          <t>Cost of revenue, exclusive of depreciation and amortization shown below:</t>
        </is>
      </c>
    </row>
    <row r="6">
      <c r="A6" s="4" t="inlineStr">
        <is>
          <t>Total cost of revenue, exclusive of depreciation and amortization</t>
        </is>
      </c>
      <c r="B6" s="5" t="n">
        <v>57263</v>
      </c>
      <c r="C6" s="5" t="n">
        <v>51698</v>
      </c>
      <c r="D6" s="5" t="n">
        <v>111290</v>
      </c>
      <c r="E6" s="5" t="n">
        <v>99771</v>
      </c>
    </row>
    <row r="7">
      <c r="A7" s="3" t="inlineStr">
        <is>
          <t>Operating expenses:</t>
        </is>
      </c>
    </row>
    <row r="8">
      <c r="A8" s="4" t="inlineStr">
        <is>
          <t>Research and development</t>
        </is>
      </c>
      <c r="B8" s="5" t="n">
        <v>5922</v>
      </c>
      <c r="C8" s="5" t="n">
        <v>3821</v>
      </c>
      <c r="D8" s="5" t="n">
        <v>9909</v>
      </c>
      <c r="E8" s="5" t="n">
        <v>8649</v>
      </c>
    </row>
    <row r="9">
      <c r="A9" s="4" t="inlineStr">
        <is>
          <t>Sales and marketing</t>
        </is>
      </c>
      <c r="B9" s="5" t="n">
        <v>6323</v>
      </c>
      <c r="C9" s="5" t="n">
        <v>5027</v>
      </c>
      <c r="D9" s="5" t="n">
        <v>12568</v>
      </c>
      <c r="E9" s="5" t="n">
        <v>10567</v>
      </c>
    </row>
    <row r="10">
      <c r="A10" s="4" t="inlineStr">
        <is>
          <t>General and administrative</t>
        </is>
      </c>
      <c r="B10" s="5" t="n">
        <v>19948</v>
      </c>
      <c r="C10" s="5" t="n">
        <v>16327</v>
      </c>
      <c r="D10" s="5" t="n">
        <v>37490</v>
      </c>
      <c r="E10" s="5" t="n">
        <v>33294</v>
      </c>
    </row>
    <row r="11">
      <c r="A11" s="4" t="inlineStr">
        <is>
          <t>Change in fair value of acquisition-related contingent consideration (income) expense</t>
        </is>
      </c>
      <c r="C11" s="5" t="n">
        <v>-100</v>
      </c>
      <c r="E11" s="5" t="n">
        <v>600</v>
      </c>
    </row>
    <row r="12">
      <c r="A12" s="4" t="inlineStr">
        <is>
          <t>Depreciation and amortization</t>
        </is>
      </c>
      <c r="B12" s="5" t="n">
        <v>11619</v>
      </c>
      <c r="C12" s="5" t="n">
        <v>10211</v>
      </c>
      <c r="D12" s="5" t="n">
        <v>23244</v>
      </c>
      <c r="E12" s="5" t="n">
        <v>20124</v>
      </c>
    </row>
    <row r="13">
      <c r="A13" s="4" t="inlineStr">
        <is>
          <t>Total operating expenses</t>
        </is>
      </c>
      <c r="B13" s="5" t="n">
        <v>43812</v>
      </c>
      <c r="C13" s="5" t="n">
        <v>35286</v>
      </c>
      <c r="D13" s="5" t="n">
        <v>83211</v>
      </c>
      <c r="E13" s="5" t="n">
        <v>73234</v>
      </c>
    </row>
    <row r="14">
      <c r="A14" s="4" t="inlineStr">
        <is>
          <t>Loss from operations</t>
        </is>
      </c>
      <c r="B14" s="5" t="n">
        <v>-18766</v>
      </c>
      <c r="C14" s="5" t="n">
        <v>-10150</v>
      </c>
      <c r="D14" s="5" t="n">
        <v>-35512</v>
      </c>
      <c r="E14" s="5" t="n">
        <v>-23344</v>
      </c>
    </row>
    <row r="15">
      <c r="A15" s="4" t="inlineStr">
        <is>
          <t>Interest expense, net</t>
        </is>
      </c>
      <c r="B15" s="5" t="n">
        <v>2182</v>
      </c>
      <c r="C15" s="5" t="n">
        <v>4668</v>
      </c>
      <c r="D15" s="5" t="n">
        <v>4729</v>
      </c>
      <c r="E15" s="5" t="n">
        <v>9278</v>
      </c>
    </row>
    <row r="16">
      <c r="A16" s="4" t="inlineStr">
        <is>
          <t>Loss before income taxes</t>
        </is>
      </c>
      <c r="B16" s="5" t="n">
        <v>-20948</v>
      </c>
      <c r="C16" s="5" t="n">
        <v>-14818</v>
      </c>
      <c r="D16" s="5" t="n">
        <v>-40241</v>
      </c>
      <c r="E16" s="5" t="n">
        <v>-32622</v>
      </c>
    </row>
    <row r="17">
      <c r="A17" s="4" t="inlineStr">
        <is>
          <t>Income tax expense (benefit)</t>
        </is>
      </c>
      <c r="B17" s="5" t="n">
        <v>133</v>
      </c>
      <c r="C17" s="5" t="n">
        <v>-508</v>
      </c>
      <c r="D17" s="5" t="n">
        <v>332</v>
      </c>
      <c r="E17" s="5" t="n">
        <v>-3875</v>
      </c>
    </row>
    <row r="18">
      <c r="A18" s="4" t="inlineStr">
        <is>
          <t>Net loss</t>
        </is>
      </c>
      <c r="B18" s="6" t="n">
        <v>-21081</v>
      </c>
      <c r="C18" s="6" t="n">
        <v>-14310</v>
      </c>
      <c r="D18" s="6" t="n">
        <v>-40573</v>
      </c>
      <c r="E18" s="6" t="n">
        <v>-28747</v>
      </c>
    </row>
    <row r="19">
      <c r="A19" s="3" t="inlineStr">
        <is>
          <t>Net loss per share:</t>
        </is>
      </c>
    </row>
    <row r="20">
      <c r="A20" s="4" t="inlineStr">
        <is>
          <t>Net loss per share, basic (in dollars per share)</t>
        </is>
      </c>
      <c r="B20" s="8" t="n">
        <v>-0.91</v>
      </c>
      <c r="C20" s="8" t="n">
        <v>-0.66</v>
      </c>
      <c r="D20" s="8" t="n">
        <v>-1.75</v>
      </c>
      <c r="E20" s="8" t="n">
        <v>-1.34</v>
      </c>
    </row>
    <row r="21">
      <c r="A21" s="4" t="inlineStr">
        <is>
          <t>Net loss per share, diluted (in dollars per share)</t>
        </is>
      </c>
      <c r="B21" s="8" t="n">
        <v>-0.91</v>
      </c>
      <c r="C21" s="8" t="n">
        <v>-0.66</v>
      </c>
      <c r="D21" s="8" t="n">
        <v>-1.75</v>
      </c>
      <c r="E21" s="8" t="n">
        <v>-1.34</v>
      </c>
    </row>
    <row r="22">
      <c r="A22" s="3" t="inlineStr">
        <is>
          <t>Weighted average common shares outstanding:</t>
        </is>
      </c>
    </row>
    <row r="23">
      <c r="A23" s="4" t="inlineStr">
        <is>
          <t>Weighted average common shares outstanding, basic (in shares)</t>
        </is>
      </c>
      <c r="B23" s="5" t="n">
        <v>23268131</v>
      </c>
      <c r="C23" s="5" t="n">
        <v>21556646</v>
      </c>
      <c r="D23" s="5" t="n">
        <v>23140043</v>
      </c>
      <c r="E23" s="5" t="n">
        <v>21465772</v>
      </c>
    </row>
    <row r="24">
      <c r="A24" s="4" t="inlineStr">
        <is>
          <t>Weighted average common shares outstanding, diluted (in shares)</t>
        </is>
      </c>
      <c r="B24" s="5" t="n">
        <v>23268131</v>
      </c>
      <c r="C24" s="5" t="n">
        <v>21556646</v>
      </c>
      <c r="D24" s="5" t="n">
        <v>23140043</v>
      </c>
      <c r="E24" s="5" t="n">
        <v>21465772</v>
      </c>
    </row>
    <row r="25">
      <c r="A25" s="4" t="inlineStr">
        <is>
          <t>Product</t>
        </is>
      </c>
    </row>
    <row r="26">
      <c r="A26" s="3" t="inlineStr">
        <is>
          <t>Revenue:</t>
        </is>
      </c>
    </row>
    <row r="27">
      <c r="A27" s="4" t="inlineStr">
        <is>
          <t>Total revenue</t>
        </is>
      </c>
      <c r="B27" s="6" t="n">
        <v>46882</v>
      </c>
      <c r="C27" s="6" t="n">
        <v>39373</v>
      </c>
      <c r="D27" s="6" t="n">
        <v>88860</v>
      </c>
      <c r="E27" s="6" t="n">
        <v>76460</v>
      </c>
    </row>
    <row r="28">
      <c r="A28" s="3" t="inlineStr">
        <is>
          <t>Cost of revenue, exclusive of depreciation and amortization shown below:</t>
        </is>
      </c>
    </row>
    <row r="29">
      <c r="A29" s="4" t="inlineStr">
        <is>
          <t>Total cost of revenue, exclusive of depreciation and amortization</t>
        </is>
      </c>
      <c r="B29" s="5" t="n">
        <v>35085</v>
      </c>
      <c r="C29" s="5" t="n">
        <v>29042</v>
      </c>
      <c r="D29" s="5" t="n">
        <v>66556</v>
      </c>
      <c r="E29" s="5" t="n">
        <v>56241</v>
      </c>
    </row>
    <row r="30">
      <c r="A30" s="4" t="inlineStr">
        <is>
          <t>Service</t>
        </is>
      </c>
    </row>
    <row r="31">
      <c r="A31" s="3" t="inlineStr">
        <is>
          <t>Revenue:</t>
        </is>
      </c>
    </row>
    <row r="32">
      <c r="A32" s="4" t="inlineStr">
        <is>
          <t>Total revenue</t>
        </is>
      </c>
      <c r="B32" s="5" t="n">
        <v>35427</v>
      </c>
      <c r="C32" s="5" t="n">
        <v>37461</v>
      </c>
      <c r="D32" s="5" t="n">
        <v>70129</v>
      </c>
      <c r="E32" s="5" t="n">
        <v>73201</v>
      </c>
    </row>
    <row r="33">
      <c r="A33" s="3" t="inlineStr">
        <is>
          <t>Cost of revenue, exclusive of depreciation and amortization shown below:</t>
        </is>
      </c>
    </row>
    <row r="34">
      <c r="A34" s="4" t="inlineStr">
        <is>
          <t>Total cost of revenue, exclusive of depreciation and amortization</t>
        </is>
      </c>
      <c r="B34" s="6" t="n">
        <v>22178</v>
      </c>
      <c r="C34" s="6" t="n">
        <v>22656</v>
      </c>
      <c r="D34" s="6" t="n">
        <v>44734</v>
      </c>
      <c r="E34" s="6" t="n">
        <v>43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15" customWidth="1" min="2" max="2"/>
  </cols>
  <sheetData>
    <row r="1">
      <c r="A1" s="1" t="inlineStr">
        <is>
          <t>Revenue - General (Details)</t>
        </is>
      </c>
      <c r="B1" s="2" t="inlineStr">
        <is>
          <t>6 Months Ended</t>
        </is>
      </c>
    </row>
    <row r="2">
      <c r="B2" s="2" t="inlineStr">
        <is>
          <t>Jun. 30, 2021</t>
        </is>
      </c>
    </row>
    <row r="3">
      <c r="A3" s="4" t="inlineStr">
        <is>
          <t>Minimum</t>
        </is>
      </c>
    </row>
    <row r="4">
      <c r="A4" s="3" t="inlineStr">
        <is>
          <t>Contract with customer</t>
        </is>
      </c>
    </row>
    <row r="5">
      <c r="A5" s="4" t="inlineStr">
        <is>
          <t>Contract term</t>
        </is>
      </c>
      <c r="B5" s="4" t="inlineStr">
        <is>
          <t>1 year</t>
        </is>
      </c>
    </row>
    <row r="6">
      <c r="A6" s="4" t="inlineStr">
        <is>
          <t>Termination notice period</t>
        </is>
      </c>
      <c r="B6" s="4" t="inlineStr">
        <is>
          <t>0 days</t>
        </is>
      </c>
    </row>
    <row r="7">
      <c r="A7" s="4" t="inlineStr">
        <is>
          <t>Maximum</t>
        </is>
      </c>
    </row>
    <row r="8">
      <c r="A8" s="3" t="inlineStr">
        <is>
          <t>Contract with customer</t>
        </is>
      </c>
    </row>
    <row r="9">
      <c r="A9" s="4" t="inlineStr">
        <is>
          <t>Contract term</t>
        </is>
      </c>
      <c r="B9" s="4" t="inlineStr">
        <is>
          <t>5 years</t>
        </is>
      </c>
    </row>
    <row r="10">
      <c r="A10" s="4" t="inlineStr">
        <is>
          <t>Termination notice period</t>
        </is>
      </c>
      <c r="B10" s="4" t="inlineStr">
        <is>
          <t>18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otal revenue</t>
        </is>
      </c>
      <c r="B4" s="6" t="n">
        <v>82309</v>
      </c>
      <c r="C4" s="6" t="n">
        <v>76834</v>
      </c>
      <c r="D4" s="6" t="n">
        <v>158989</v>
      </c>
      <c r="E4" s="6" t="n">
        <v>149661</v>
      </c>
    </row>
    <row r="5">
      <c r="A5" s="4" t="inlineStr">
        <is>
          <t>Product</t>
        </is>
      </c>
    </row>
    <row r="6">
      <c r="A6" s="3" t="inlineStr">
        <is>
          <t>Disaggregation of revenue</t>
        </is>
      </c>
    </row>
    <row r="7">
      <c r="A7" s="4" t="inlineStr">
        <is>
          <t>Total revenue</t>
        </is>
      </c>
      <c r="B7" s="5" t="n">
        <v>46882</v>
      </c>
      <c r="C7" s="5" t="n">
        <v>39373</v>
      </c>
      <c r="D7" s="5" t="n">
        <v>88860</v>
      </c>
      <c r="E7" s="5" t="n">
        <v>76460</v>
      </c>
    </row>
    <row r="8">
      <c r="A8" s="4" t="inlineStr">
        <is>
          <t>Service</t>
        </is>
      </c>
    </row>
    <row r="9">
      <c r="A9" s="3" t="inlineStr">
        <is>
          <t>Disaggregation of revenue</t>
        </is>
      </c>
    </row>
    <row r="10">
      <c r="A10" s="4" t="inlineStr">
        <is>
          <t>Total revenue</t>
        </is>
      </c>
      <c r="B10" s="5" t="n">
        <v>35427</v>
      </c>
      <c r="C10" s="5" t="n">
        <v>37461</v>
      </c>
      <c r="D10" s="5" t="n">
        <v>70129</v>
      </c>
      <c r="E10" s="5" t="n">
        <v>73201</v>
      </c>
    </row>
    <row r="11">
      <c r="A11" s="4" t="inlineStr">
        <is>
          <t>PACE solutions</t>
        </is>
      </c>
    </row>
    <row r="12">
      <c r="A12" s="3" t="inlineStr">
        <is>
          <t>Disaggregation of revenue</t>
        </is>
      </c>
    </row>
    <row r="13">
      <c r="A13" s="4" t="inlineStr">
        <is>
          <t>Total revenue</t>
        </is>
      </c>
      <c r="B13" s="5" t="n">
        <v>14347</v>
      </c>
      <c r="C13" s="5" t="n">
        <v>11522</v>
      </c>
      <c r="D13" s="5" t="n">
        <v>28266</v>
      </c>
      <c r="E13" s="5" t="n">
        <v>23093</v>
      </c>
    </row>
    <row r="14">
      <c r="A14" s="4" t="inlineStr">
        <is>
          <t>Medication safety services</t>
        </is>
      </c>
    </row>
    <row r="15">
      <c r="A15" s="3" t="inlineStr">
        <is>
          <t>Disaggregation of revenue</t>
        </is>
      </c>
    </row>
    <row r="16">
      <c r="A16" s="4" t="inlineStr">
        <is>
          <t>Total revenue</t>
        </is>
      </c>
      <c r="B16" s="5" t="n">
        <v>11055</v>
      </c>
      <c r="C16" s="5" t="n">
        <v>15707</v>
      </c>
      <c r="D16" s="5" t="n">
        <v>21780</v>
      </c>
      <c r="E16" s="5" t="n">
        <v>30027</v>
      </c>
    </row>
    <row r="17">
      <c r="A17" s="4" t="inlineStr">
        <is>
          <t>Software subscription and services</t>
        </is>
      </c>
    </row>
    <row r="18">
      <c r="A18" s="3" t="inlineStr">
        <is>
          <t>Disaggregation of revenue</t>
        </is>
      </c>
    </row>
    <row r="19">
      <c r="A19" s="4" t="inlineStr">
        <is>
          <t>Total revenue</t>
        </is>
      </c>
      <c r="B19" s="5" t="n">
        <v>10025</v>
      </c>
      <c r="C19" s="5" t="n">
        <v>10232</v>
      </c>
      <c r="D19" s="5" t="n">
        <v>20083</v>
      </c>
      <c r="E19" s="5" t="n">
        <v>20081</v>
      </c>
    </row>
    <row r="20">
      <c r="A20" s="4" t="inlineStr">
        <is>
          <t>CareVention HealthCare</t>
        </is>
      </c>
    </row>
    <row r="21">
      <c r="A21" s="3" t="inlineStr">
        <is>
          <t>Disaggregation of revenue</t>
        </is>
      </c>
    </row>
    <row r="22">
      <c r="A22" s="4" t="inlineStr">
        <is>
          <t>Total revenue</t>
        </is>
      </c>
      <c r="B22" s="5" t="n">
        <v>61205</v>
      </c>
      <c r="C22" s="5" t="n">
        <v>50452</v>
      </c>
      <c r="D22" s="5" t="n">
        <v>116966</v>
      </c>
      <c r="E22" s="5" t="n">
        <v>99110</v>
      </c>
    </row>
    <row r="23">
      <c r="A23" s="4" t="inlineStr">
        <is>
          <t>CareVention HealthCare | Product</t>
        </is>
      </c>
    </row>
    <row r="24">
      <c r="A24" s="3" t="inlineStr">
        <is>
          <t>Disaggregation of revenue</t>
        </is>
      </c>
    </row>
    <row r="25">
      <c r="A25" s="4" t="inlineStr">
        <is>
          <t>Total revenue</t>
        </is>
      </c>
      <c r="B25" s="5" t="n">
        <v>46858</v>
      </c>
      <c r="C25" s="5" t="n">
        <v>38930</v>
      </c>
      <c r="D25" s="5" t="n">
        <v>88700</v>
      </c>
      <c r="E25" s="5" t="n">
        <v>76017</v>
      </c>
    </row>
    <row r="26">
      <c r="A26" s="4" t="inlineStr">
        <is>
          <t>CareVention HealthCare | PACE product revenue</t>
        </is>
      </c>
    </row>
    <row r="27">
      <c r="A27" s="3" t="inlineStr">
        <is>
          <t>Disaggregation of revenue</t>
        </is>
      </c>
    </row>
    <row r="28">
      <c r="A28" s="4" t="inlineStr">
        <is>
          <t>Total revenue</t>
        </is>
      </c>
      <c r="B28" s="5" t="n">
        <v>46858</v>
      </c>
      <c r="C28" s="5" t="n">
        <v>38930</v>
      </c>
      <c r="D28" s="5" t="n">
        <v>88700</v>
      </c>
      <c r="E28" s="5" t="n">
        <v>76017</v>
      </c>
    </row>
    <row r="29">
      <c r="A29" s="4" t="inlineStr">
        <is>
          <t>CareVention HealthCare | Service</t>
        </is>
      </c>
    </row>
    <row r="30">
      <c r="A30" s="3" t="inlineStr">
        <is>
          <t>Disaggregation of revenue</t>
        </is>
      </c>
    </row>
    <row r="31">
      <c r="A31" s="4" t="inlineStr">
        <is>
          <t>Total revenue</t>
        </is>
      </c>
      <c r="B31" s="5" t="n">
        <v>14347</v>
      </c>
      <c r="C31" s="5" t="n">
        <v>11522</v>
      </c>
      <c r="D31" s="5" t="n">
        <v>28266</v>
      </c>
      <c r="E31" s="5" t="n">
        <v>23093</v>
      </c>
    </row>
    <row r="32">
      <c r="A32" s="4" t="inlineStr">
        <is>
          <t>CareVention HealthCare | PACE solutions</t>
        </is>
      </c>
    </row>
    <row r="33">
      <c r="A33" s="3" t="inlineStr">
        <is>
          <t>Disaggregation of revenue</t>
        </is>
      </c>
    </row>
    <row r="34">
      <c r="A34" s="4" t="inlineStr">
        <is>
          <t>Total revenue</t>
        </is>
      </c>
      <c r="B34" s="5" t="n">
        <v>14347</v>
      </c>
      <c r="C34" s="5" t="n">
        <v>11522</v>
      </c>
      <c r="D34" s="5" t="n">
        <v>28266</v>
      </c>
      <c r="E34" s="5" t="n">
        <v>23093</v>
      </c>
    </row>
    <row r="35">
      <c r="A35" s="4" t="inlineStr">
        <is>
          <t>MedWise HealthCare</t>
        </is>
      </c>
    </row>
    <row r="36">
      <c r="A36" s="3" t="inlineStr">
        <is>
          <t>Disaggregation of revenue</t>
        </is>
      </c>
    </row>
    <row r="37">
      <c r="A37" s="4" t="inlineStr">
        <is>
          <t>Total revenue</t>
        </is>
      </c>
      <c r="B37" s="5" t="n">
        <v>21104</v>
      </c>
      <c r="C37" s="5" t="n">
        <v>26382</v>
      </c>
      <c r="D37" s="5" t="n">
        <v>42023</v>
      </c>
      <c r="E37" s="5" t="n">
        <v>50551</v>
      </c>
    </row>
    <row r="38">
      <c r="A38" s="4" t="inlineStr">
        <is>
          <t>MedWise HealthCare | Product</t>
        </is>
      </c>
    </row>
    <row r="39">
      <c r="A39" s="3" t="inlineStr">
        <is>
          <t>Disaggregation of revenue</t>
        </is>
      </c>
    </row>
    <row r="40">
      <c r="A40" s="4" t="inlineStr">
        <is>
          <t>Total revenue</t>
        </is>
      </c>
      <c r="B40" s="5" t="n">
        <v>24</v>
      </c>
      <c r="C40" s="5" t="n">
        <v>443</v>
      </c>
      <c r="D40" s="5" t="n">
        <v>160</v>
      </c>
      <c r="E40" s="5" t="n">
        <v>443</v>
      </c>
    </row>
    <row r="41">
      <c r="A41" s="4" t="inlineStr">
        <is>
          <t>MedWise HealthCare | Service</t>
        </is>
      </c>
    </row>
    <row r="42">
      <c r="A42" s="3" t="inlineStr">
        <is>
          <t>Disaggregation of revenue</t>
        </is>
      </c>
    </row>
    <row r="43">
      <c r="A43" s="4" t="inlineStr">
        <is>
          <t>Total revenue</t>
        </is>
      </c>
      <c r="B43" s="5" t="n">
        <v>21080</v>
      </c>
      <c r="C43" s="5" t="n">
        <v>25939</v>
      </c>
      <c r="D43" s="5" t="n">
        <v>41863</v>
      </c>
      <c r="E43" s="5" t="n">
        <v>50108</v>
      </c>
    </row>
    <row r="44">
      <c r="A44" s="4" t="inlineStr">
        <is>
          <t>MedWise HealthCare | Medication safety services</t>
        </is>
      </c>
    </row>
    <row r="45">
      <c r="A45" s="3" t="inlineStr">
        <is>
          <t>Disaggregation of revenue</t>
        </is>
      </c>
    </row>
    <row r="46">
      <c r="A46" s="4" t="inlineStr">
        <is>
          <t>Total revenue</t>
        </is>
      </c>
      <c r="B46" s="5" t="n">
        <v>11055</v>
      </c>
      <c r="C46" s="5" t="n">
        <v>15707</v>
      </c>
      <c r="D46" s="5" t="n">
        <v>21780</v>
      </c>
      <c r="E46" s="5" t="n">
        <v>30027</v>
      </c>
    </row>
    <row r="47">
      <c r="A47" s="4" t="inlineStr">
        <is>
          <t>MedWise HealthCare | Software subscription and services</t>
        </is>
      </c>
    </row>
    <row r="48">
      <c r="A48" s="3" t="inlineStr">
        <is>
          <t>Disaggregation of revenue</t>
        </is>
      </c>
    </row>
    <row r="49">
      <c r="A49" s="4" t="inlineStr">
        <is>
          <t>Total revenue</t>
        </is>
      </c>
      <c r="B49" s="6" t="n">
        <v>10025</v>
      </c>
      <c r="C49" s="6" t="n">
        <v>10232</v>
      </c>
      <c r="D49" s="6" t="n">
        <v>20083</v>
      </c>
      <c r="E49" s="6" t="n">
        <v>200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Jun. 30, 2021</t>
        </is>
      </c>
      <c r="C1" s="2" t="inlineStr">
        <is>
          <t>Dec. 31, 2020</t>
        </is>
      </c>
      <c r="D1" s="2" t="inlineStr">
        <is>
          <t>Dec. 31, 2019</t>
        </is>
      </c>
    </row>
    <row r="2">
      <c r="A2" s="3" t="inlineStr">
        <is>
          <t>Contract Balances</t>
        </is>
      </c>
    </row>
    <row r="3">
      <c r="A3" s="4" t="inlineStr">
        <is>
          <t>Contract assets</t>
        </is>
      </c>
      <c r="B3" s="6" t="n">
        <v>10614</v>
      </c>
      <c r="C3" s="6" t="n">
        <v>7601</v>
      </c>
    </row>
    <row r="4">
      <c r="A4" s="4" t="inlineStr">
        <is>
          <t>Contract liabilities</t>
        </is>
      </c>
      <c r="B4" s="6" t="n">
        <v>4525</v>
      </c>
      <c r="C4" s="6" t="n">
        <v>3876</v>
      </c>
      <c r="D4" s="6" t="n">
        <v>49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 in contract balances (Details) - USD ($) $ in Thousands</t>
        </is>
      </c>
      <c r="B1" s="2" t="inlineStr">
        <is>
          <t>6 Months Ended</t>
        </is>
      </c>
    </row>
    <row r="2">
      <c r="B2" s="2" t="inlineStr">
        <is>
          <t>Jun. 30, 2021</t>
        </is>
      </c>
      <c r="C2" s="2" t="inlineStr">
        <is>
          <t>Jun. 30, 2020</t>
        </is>
      </c>
    </row>
    <row r="3">
      <c r="A3" s="3" t="inlineStr">
        <is>
          <t>Contract assets:</t>
        </is>
      </c>
    </row>
    <row r="4">
      <c r="A4" s="4" t="inlineStr">
        <is>
          <t>Contract assets, beginning of period</t>
        </is>
      </c>
      <c r="B4" s="6" t="n">
        <v>7601</v>
      </c>
    </row>
    <row r="5">
      <c r="A5" s="4" t="inlineStr">
        <is>
          <t>Decreases due to cash received</t>
        </is>
      </c>
      <c r="B5" s="5" t="n">
        <v>-8866</v>
      </c>
    </row>
    <row r="6">
      <c r="A6" s="4" t="inlineStr">
        <is>
          <t>Changes to the contract assets at the beginning of the period as a result of changes in estimates</t>
        </is>
      </c>
      <c r="B6" s="5" t="n">
        <v>2388</v>
      </c>
    </row>
    <row r="7">
      <c r="A7" s="4" t="inlineStr">
        <is>
          <t>Changes during the period, net of reclassifications to receivables</t>
        </is>
      </c>
      <c r="B7" s="5" t="n">
        <v>9491</v>
      </c>
    </row>
    <row r="8">
      <c r="A8" s="4" t="inlineStr">
        <is>
          <t>Contract assets, end of period</t>
        </is>
      </c>
      <c r="B8" s="5" t="n">
        <v>10614</v>
      </c>
    </row>
    <row r="9">
      <c r="A9" s="3" t="inlineStr">
        <is>
          <t>Contract liabilities:</t>
        </is>
      </c>
    </row>
    <row r="10">
      <c r="A10" s="4" t="inlineStr">
        <is>
          <t>Contract liabilities, beginning of period</t>
        </is>
      </c>
      <c r="B10" s="5" t="n">
        <v>3876</v>
      </c>
      <c r="C10" s="6" t="n">
        <v>4930</v>
      </c>
    </row>
    <row r="11">
      <c r="A11" s="4" t="inlineStr">
        <is>
          <t>Revenue recognized that was included in the contract liabilities balance at the beginning of the period</t>
        </is>
      </c>
      <c r="B11" s="5" t="n">
        <v>-2195</v>
      </c>
      <c r="C11" s="6" t="n">
        <v>-3614</v>
      </c>
    </row>
    <row r="12">
      <c r="A12" s="4" t="inlineStr">
        <is>
          <t>Increases due to cash received, excluding amounts recognized as revenue during the period</t>
        </is>
      </c>
      <c r="B12" s="5" t="n">
        <v>2844</v>
      </c>
    </row>
    <row r="13">
      <c r="A13" s="4" t="inlineStr">
        <is>
          <t>Contract liabilities, end of period</t>
        </is>
      </c>
      <c r="B13" s="6" t="n">
        <v>45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basic and diluted):</t>
        </is>
      </c>
    </row>
    <row r="4">
      <c r="A4" s="4" t="inlineStr">
        <is>
          <t>Net loss, basic</t>
        </is>
      </c>
      <c r="B4" s="6" t="n">
        <v>-21081</v>
      </c>
      <c r="C4" s="6" t="n">
        <v>-14310</v>
      </c>
      <c r="D4" s="6" t="n">
        <v>-40573</v>
      </c>
      <c r="E4" s="6" t="n">
        <v>-28747</v>
      </c>
    </row>
    <row r="5">
      <c r="A5" s="4" t="inlineStr">
        <is>
          <t>Net loss, diluted</t>
        </is>
      </c>
      <c r="B5" s="6" t="n">
        <v>-21081</v>
      </c>
      <c r="C5" s="6" t="n">
        <v>-14310</v>
      </c>
      <c r="D5" s="6" t="n">
        <v>-40573</v>
      </c>
      <c r="E5" s="6" t="n">
        <v>-28747</v>
      </c>
    </row>
    <row r="6">
      <c r="A6" s="3" t="inlineStr">
        <is>
          <t>Denominator (basic and diluted):</t>
        </is>
      </c>
    </row>
    <row r="7">
      <c r="A7" s="4" t="inlineStr">
        <is>
          <t>Weighted average common shares outstanding, basic (in shares)</t>
        </is>
      </c>
      <c r="B7" s="5" t="n">
        <v>23268131</v>
      </c>
      <c r="C7" s="5" t="n">
        <v>21556646</v>
      </c>
      <c r="D7" s="5" t="n">
        <v>23140043</v>
      </c>
      <c r="E7" s="5" t="n">
        <v>21465772</v>
      </c>
    </row>
    <row r="8">
      <c r="A8" s="4" t="inlineStr">
        <is>
          <t>Weighted average common shares outstanding, diluted (in shares)</t>
        </is>
      </c>
      <c r="B8" s="5" t="n">
        <v>23268131</v>
      </c>
      <c r="C8" s="5" t="n">
        <v>21556646</v>
      </c>
      <c r="D8" s="5" t="n">
        <v>23140043</v>
      </c>
      <c r="E8" s="5" t="n">
        <v>21465772</v>
      </c>
    </row>
    <row r="9">
      <c r="A9" s="4" t="inlineStr">
        <is>
          <t>Net loss per share, basic (in dollars per share)</t>
        </is>
      </c>
      <c r="B9" s="8" t="n">
        <v>-0.91</v>
      </c>
      <c r="C9" s="8" t="n">
        <v>-0.66</v>
      </c>
      <c r="D9" s="8" t="n">
        <v>-1.75</v>
      </c>
      <c r="E9" s="8" t="n">
        <v>-1.34</v>
      </c>
    </row>
    <row r="10">
      <c r="A10" s="4" t="inlineStr">
        <is>
          <t>Net loss per share, diluted (in dollars per share)</t>
        </is>
      </c>
      <c r="B10" s="8" t="n">
        <v>-0.91</v>
      </c>
      <c r="C10" s="8" t="n">
        <v>-0.66</v>
      </c>
      <c r="D10" s="8" t="n">
        <v>-1.75</v>
      </c>
      <c r="E10" s="8" t="n">
        <v>-1.3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1</t>
        </is>
      </c>
      <c r="C2" s="2" t="inlineStr">
        <is>
          <t>Jun. 30, 2020</t>
        </is>
      </c>
    </row>
    <row r="3">
      <c r="A3" s="3" t="inlineStr">
        <is>
          <t>Securities excluded from the calculation of diluted net loss per share attributable to common stockholders</t>
        </is>
      </c>
    </row>
    <row r="4">
      <c r="A4" s="4" t="inlineStr">
        <is>
          <t>Amount of antidilutive securities excluded from computation of earnings per share</t>
        </is>
      </c>
      <c r="B4" s="5" t="n">
        <v>12692732</v>
      </c>
      <c r="C4" s="5" t="n">
        <v>8525529</v>
      </c>
    </row>
    <row r="5">
      <c r="A5" s="4" t="inlineStr">
        <is>
          <t>Stock options</t>
        </is>
      </c>
    </row>
    <row r="6">
      <c r="A6" s="3" t="inlineStr">
        <is>
          <t>Securities excluded from the calculation of diluted net loss per share attributable to common stockholders</t>
        </is>
      </c>
    </row>
    <row r="7">
      <c r="A7" s="4" t="inlineStr">
        <is>
          <t>Amount of antidilutive securities excluded from computation of earnings per share</t>
        </is>
      </c>
      <c r="B7" s="5" t="n">
        <v>1741465</v>
      </c>
      <c r="C7" s="5" t="n">
        <v>2498663</v>
      </c>
    </row>
    <row r="8">
      <c r="A8" s="4" t="inlineStr">
        <is>
          <t>Restricted stock</t>
        </is>
      </c>
    </row>
    <row r="9">
      <c r="A9" s="3" t="inlineStr">
        <is>
          <t>Securities excluded from the calculation of diluted net loss per share attributable to common stockholders</t>
        </is>
      </c>
    </row>
    <row r="10">
      <c r="A10" s="4" t="inlineStr">
        <is>
          <t>Amount of antidilutive securities excluded from computation of earnings per share</t>
        </is>
      </c>
      <c r="B10" s="5" t="n">
        <v>1658481</v>
      </c>
      <c r="C10" s="5" t="n">
        <v>1322064</v>
      </c>
    </row>
    <row r="11">
      <c r="A11" s="4" t="inlineStr">
        <is>
          <t>Common stock warrants/Convertible note warrants</t>
        </is>
      </c>
    </row>
    <row r="12">
      <c r="A12" s="3" t="inlineStr">
        <is>
          <t>Securities excluded from the calculation of diluted net loss per share attributable to common stockholders</t>
        </is>
      </c>
    </row>
    <row r="13">
      <c r="A13" s="4" t="inlineStr">
        <is>
          <t>Amount of antidilutive securities excluded from computation of earnings per share</t>
        </is>
      </c>
      <c r="B13" s="5" t="n">
        <v>4646393</v>
      </c>
      <c r="C13" s="5" t="n">
        <v>4646393</v>
      </c>
    </row>
    <row r="14">
      <c r="A14" s="4" t="inlineStr">
        <is>
          <t>Option indexed to own shares, convertible senior subordinated notes</t>
        </is>
      </c>
    </row>
    <row r="15">
      <c r="A15" s="3" t="inlineStr">
        <is>
          <t>Securities excluded from the calculation of diluted net loss per share attributable to common stockholders</t>
        </is>
      </c>
    </row>
    <row r="16">
      <c r="A16" s="4" t="inlineStr">
        <is>
          <t>Amount of antidilutive securities excluded from computation of earnings per share</t>
        </is>
      </c>
      <c r="B16" s="5" t="n">
        <v>4646393</v>
      </c>
    </row>
    <row r="17">
      <c r="A17" s="4" t="inlineStr">
        <is>
          <t>Contingently issuable shares</t>
        </is>
      </c>
    </row>
    <row r="18">
      <c r="A18" s="3" t="inlineStr">
        <is>
          <t>Securities excluded from the calculation of diluted net loss per share attributable to common stockholders</t>
        </is>
      </c>
    </row>
    <row r="19">
      <c r="A19" s="4" t="inlineStr">
        <is>
          <t>Amount of antidilutive securities excluded from computation of earnings per share</t>
        </is>
      </c>
      <c r="C19" s="5" t="n">
        <v>584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Acquisitions - Personica (Details) - Personica, LLC $ in Thousands</t>
        </is>
      </c>
      <c r="B1" s="2" t="inlineStr">
        <is>
          <t>Oct. 05, 2020USD ($)Dshares</t>
        </is>
      </c>
    </row>
    <row r="2">
      <c r="A2" s="3" t="inlineStr">
        <is>
          <t>Acquisition</t>
        </is>
      </c>
    </row>
    <row r="3">
      <c r="A3" s="4" t="inlineStr">
        <is>
          <t>Cash consideration</t>
        </is>
      </c>
      <c r="B3" s="6" t="n">
        <v>10000</v>
      </c>
    </row>
    <row r="4">
      <c r="A4" s="4" t="inlineStr">
        <is>
          <t>Issuance of common stock (in shares) | shares</t>
        </is>
      </c>
      <c r="B4" s="5" t="n">
        <v>555555</v>
      </c>
    </row>
    <row r="5">
      <c r="A5" s="3" t="inlineStr">
        <is>
          <t>Purchase price consideration</t>
        </is>
      </c>
    </row>
    <row r="6">
      <c r="A6" s="4" t="inlineStr">
        <is>
          <t>Stock consideration at closing</t>
        </is>
      </c>
      <c r="B6" s="6" t="n">
        <v>23589</v>
      </c>
    </row>
    <row r="7">
      <c r="A7" s="4" t="inlineStr">
        <is>
          <t>Note, Due January 1, 2021</t>
        </is>
      </c>
    </row>
    <row r="8">
      <c r="A8" s="3" t="inlineStr">
        <is>
          <t>Acquisition</t>
        </is>
      </c>
    </row>
    <row r="9">
      <c r="A9" s="4" t="inlineStr">
        <is>
          <t>Amount of promissory notes</t>
        </is>
      </c>
      <c r="B9" s="5" t="n">
        <v>7500</v>
      </c>
    </row>
    <row r="10">
      <c r="A10" s="4" t="inlineStr">
        <is>
          <t>Note, Due April 1, 2021</t>
        </is>
      </c>
    </row>
    <row r="11">
      <c r="A11" s="3" t="inlineStr">
        <is>
          <t>Acquisition</t>
        </is>
      </c>
    </row>
    <row r="12">
      <c r="A12" s="4" t="inlineStr">
        <is>
          <t>Amount of promissory notes</t>
        </is>
      </c>
      <c r="B12" s="5" t="n">
        <v>5500</v>
      </c>
    </row>
    <row r="13">
      <c r="A13" s="4" t="inlineStr">
        <is>
          <t>Note, Due October 5, 2021</t>
        </is>
      </c>
    </row>
    <row r="14">
      <c r="A14" s="3" t="inlineStr">
        <is>
          <t>Acquisition</t>
        </is>
      </c>
    </row>
    <row r="15">
      <c r="A15" s="4" t="inlineStr">
        <is>
          <t>Amount of promissory notes</t>
        </is>
      </c>
      <c r="B15" s="6" t="n">
        <v>4000</v>
      </c>
    </row>
    <row r="16">
      <c r="A16" s="4" t="inlineStr">
        <is>
          <t>Number of business days from due date within which promissory note must be paid | D</t>
        </is>
      </c>
      <c r="B16"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Acquisitions - Pro forma (unaudited) (Details) - USD ($) $ in Thousands</t>
        </is>
      </c>
      <c r="B1" s="2" t="inlineStr">
        <is>
          <t>3 Months Ended</t>
        </is>
      </c>
      <c r="C1" s="2" t="inlineStr">
        <is>
          <t>6 Months Ended</t>
        </is>
      </c>
    </row>
    <row r="2">
      <c r="B2" s="2" t="inlineStr">
        <is>
          <t>Jun. 30, 2020</t>
        </is>
      </c>
      <c r="C2" s="2" t="inlineStr">
        <is>
          <t>Jun. 30, 2020</t>
        </is>
      </c>
    </row>
    <row r="3">
      <c r="A3" s="3" t="inlineStr">
        <is>
          <t>Acquisitions</t>
        </is>
      </c>
    </row>
    <row r="4">
      <c r="A4" s="4" t="inlineStr">
        <is>
          <t>Revenue</t>
        </is>
      </c>
      <c r="B4" s="6" t="n">
        <v>85258</v>
      </c>
      <c r="C4" s="6" t="n">
        <v>164781</v>
      </c>
    </row>
    <row r="5">
      <c r="A5" s="4" t="inlineStr">
        <is>
          <t>Net loss</t>
        </is>
      </c>
      <c r="B5" s="6" t="n">
        <v>-20850</v>
      </c>
      <c r="C5" s="6" t="n">
        <v>-401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Jun. 30, 2021</t>
        </is>
      </c>
      <c r="C1" s="2" t="inlineStr">
        <is>
          <t>Dec. 31, 2020</t>
        </is>
      </c>
    </row>
    <row r="2">
      <c r="A2" s="3" t="inlineStr">
        <is>
          <t>Other Current Assets</t>
        </is>
      </c>
    </row>
    <row r="3">
      <c r="A3" s="4" t="inlineStr">
        <is>
          <t>Contract assets</t>
        </is>
      </c>
      <c r="B3" s="6" t="n">
        <v>10614</v>
      </c>
      <c r="C3" s="6" t="n">
        <v>7601</v>
      </c>
    </row>
    <row r="4">
      <c r="A4" s="4" t="inlineStr">
        <is>
          <t>Non-trade receivables</t>
        </is>
      </c>
      <c r="B4" s="5" t="n">
        <v>1543</v>
      </c>
      <c r="C4" s="5" t="n">
        <v>647</v>
      </c>
    </row>
    <row r="5">
      <c r="A5" s="4" t="inlineStr">
        <is>
          <t>Other</t>
        </is>
      </c>
      <c r="B5" s="5" t="n">
        <v>1881</v>
      </c>
      <c r="C5" s="5" t="n">
        <v>1504</v>
      </c>
    </row>
    <row r="6">
      <c r="A6" s="4" t="inlineStr">
        <is>
          <t>Total other current assets</t>
        </is>
      </c>
      <c r="B6" s="6" t="n">
        <v>14038</v>
      </c>
      <c r="C6" s="6" t="n">
        <v>9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t>
        </is>
      </c>
    </row>
    <row r="4">
      <c r="A4" s="4" t="inlineStr">
        <is>
          <t>Depreciation and amortization</t>
        </is>
      </c>
      <c r="B4" s="6" t="n">
        <v>11619</v>
      </c>
      <c r="C4" s="6" t="n">
        <v>10211</v>
      </c>
      <c r="D4" s="6" t="n">
        <v>23244</v>
      </c>
      <c r="E4" s="6" t="n">
        <v>20124</v>
      </c>
    </row>
    <row r="5">
      <c r="A5" s="4" t="inlineStr">
        <is>
          <t>Property and equipment</t>
        </is>
      </c>
    </row>
    <row r="6">
      <c r="A6" s="3" t="inlineStr">
        <is>
          <t>Property and Equipment</t>
        </is>
      </c>
    </row>
    <row r="7">
      <c r="A7" s="4" t="inlineStr">
        <is>
          <t>Accumulated depreciation</t>
        </is>
      </c>
      <c r="B7" s="5" t="n">
        <v>20375</v>
      </c>
      <c r="D7" s="5" t="n">
        <v>20375</v>
      </c>
      <c r="F7" s="6" t="n">
        <v>17922</v>
      </c>
    </row>
    <row r="8">
      <c r="A8" s="4" t="inlineStr">
        <is>
          <t>Depreciation and amortization</t>
        </is>
      </c>
      <c r="B8" s="6" t="n">
        <v>1224</v>
      </c>
      <c r="C8" s="6" t="n">
        <v>1234</v>
      </c>
      <c r="D8" s="6" t="n">
        <v>2507</v>
      </c>
      <c r="E8" s="6" t="n">
        <v>25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3" customWidth="1" min="1" max="1"/>
    <col width="13" customWidth="1" min="2" max="2"/>
    <col width="15" customWidth="1" min="3" max="3"/>
    <col width="76" customWidth="1" min="4" max="4"/>
    <col width="27" customWidth="1" min="5" max="5"/>
    <col width="69" customWidth="1" min="6" max="6"/>
    <col width="20"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Treasury Stock</t>
        </is>
      </c>
      <c r="D1" s="2" t="inlineStr">
        <is>
          <t>Additional Paid-in CapitalCumulative Effect, Period of Adoption, Adjustment</t>
        </is>
      </c>
      <c r="E1" s="2" t="inlineStr">
        <is>
          <t>Additional Paid-in Capital</t>
        </is>
      </c>
      <c r="F1" s="2" t="inlineStr">
        <is>
          <t>Accumulated DeficitCumulative Effect, Period of Adoption, Adjustment</t>
        </is>
      </c>
      <c r="G1" s="2" t="inlineStr">
        <is>
          <t>Accumulated Deficit</t>
        </is>
      </c>
      <c r="H1" s="2" t="inlineStr">
        <is>
          <t>Cumulative Effect, Period of Adoption, Adjustment</t>
        </is>
      </c>
      <c r="I1" s="2" t="inlineStr">
        <is>
          <t>Total</t>
        </is>
      </c>
    </row>
    <row r="2">
      <c r="A2" s="4" t="inlineStr">
        <is>
          <t>Balance at beginning of period at Dec. 31, 2019</t>
        </is>
      </c>
      <c r="B2" s="6" t="n">
        <v>2</v>
      </c>
      <c r="C2" s="6" t="n">
        <v>-3865</v>
      </c>
      <c r="E2" s="6" t="n">
        <v>288345</v>
      </c>
      <c r="G2" s="6" t="n">
        <v>-98934</v>
      </c>
      <c r="I2" s="6" t="n">
        <v>185548</v>
      </c>
    </row>
    <row r="3">
      <c r="A3" s="4" t="inlineStr">
        <is>
          <t>Balance at beginning of period (in shares) at Dec. 31, 2019</t>
        </is>
      </c>
      <c r="B3" s="5" t="n">
        <v>22496999</v>
      </c>
      <c r="C3" s="5" t="n">
        <v>-175689</v>
      </c>
    </row>
    <row r="4">
      <c r="A4" s="3" t="inlineStr">
        <is>
          <t>Increase (Decrease) in Stockholders' Equity</t>
        </is>
      </c>
    </row>
    <row r="5">
      <c r="A5" s="4" t="inlineStr">
        <is>
          <t>Issuance of common stock awards (in shares)</t>
        </is>
      </c>
      <c r="B5" s="5" t="n">
        <v>14386</v>
      </c>
    </row>
    <row r="6">
      <c r="A6" s="4" t="inlineStr">
        <is>
          <t>Issuance of restricted stock (in shares)</t>
        </is>
      </c>
      <c r="B6" s="5" t="n">
        <v>388108</v>
      </c>
    </row>
    <row r="7">
      <c r="A7" s="4" t="inlineStr">
        <is>
          <t>Forfeitures of restricted shares (in shares)</t>
        </is>
      </c>
      <c r="C7" s="5" t="n">
        <v>-33371</v>
      </c>
    </row>
    <row r="8">
      <c r="A8" s="4" t="inlineStr">
        <is>
          <t>Exercise of stock options, net of shares withheld</t>
        </is>
      </c>
      <c r="C8" s="6" t="n">
        <v>-91</v>
      </c>
      <c r="E8" s="5" t="n">
        <v>1244</v>
      </c>
      <c r="I8" s="5" t="n">
        <v>1153</v>
      </c>
    </row>
    <row r="9">
      <c r="A9" s="4" t="inlineStr">
        <is>
          <t>Exercise of stock options, net of shares withheld (in shares)</t>
        </is>
      </c>
      <c r="B9" s="5" t="n">
        <v>116288</v>
      </c>
      <c r="C9" s="5" t="n">
        <v>-1681</v>
      </c>
    </row>
    <row r="10">
      <c r="A10" s="4" t="inlineStr">
        <is>
          <t>Share adjustment</t>
        </is>
      </c>
      <c r="C10" s="5" t="n">
        <v>12500</v>
      </c>
    </row>
    <row r="11">
      <c r="A11" s="4" t="inlineStr">
        <is>
          <t>Stock-based compensation expense</t>
        </is>
      </c>
      <c r="E11" s="5" t="n">
        <v>7137</v>
      </c>
      <c r="I11" s="5" t="n">
        <v>7137</v>
      </c>
    </row>
    <row r="12">
      <c r="A12" s="4" t="inlineStr">
        <is>
          <t>Net loss</t>
        </is>
      </c>
      <c r="G12" s="5" t="n">
        <v>-14437</v>
      </c>
      <c r="I12" s="5" t="n">
        <v>-14437</v>
      </c>
    </row>
    <row r="13">
      <c r="A13" s="4" t="inlineStr">
        <is>
          <t>Balance at end of period at Mar. 31, 2020</t>
        </is>
      </c>
      <c r="B13" s="6" t="n">
        <v>2</v>
      </c>
      <c r="C13" s="6" t="n">
        <v>-3956</v>
      </c>
      <c r="E13" s="5" t="n">
        <v>296726</v>
      </c>
      <c r="G13" s="5" t="n">
        <v>-113371</v>
      </c>
      <c r="I13" s="5" t="n">
        <v>179401</v>
      </c>
    </row>
    <row r="14">
      <c r="A14" s="4" t="inlineStr">
        <is>
          <t>Balance at end of period (in shares) at Mar. 31, 2020</t>
        </is>
      </c>
      <c r="B14" s="5" t="n">
        <v>23015781</v>
      </c>
      <c r="C14" s="5" t="n">
        <v>-198241</v>
      </c>
    </row>
    <row r="15">
      <c r="A15" s="4" t="inlineStr">
        <is>
          <t>Balance at beginning of period at Dec. 31, 2019</t>
        </is>
      </c>
      <c r="B15" s="6" t="n">
        <v>2</v>
      </c>
      <c r="C15" s="6" t="n">
        <v>-3865</v>
      </c>
      <c r="E15" s="5" t="n">
        <v>288345</v>
      </c>
      <c r="G15" s="5" t="n">
        <v>-98934</v>
      </c>
      <c r="I15" s="5" t="n">
        <v>185548</v>
      </c>
    </row>
    <row r="16">
      <c r="A16" s="4" t="inlineStr">
        <is>
          <t>Balance at beginning of period (in shares) at Dec. 31, 2019</t>
        </is>
      </c>
      <c r="B16" s="5" t="n">
        <v>22496999</v>
      </c>
      <c r="C16" s="5" t="n">
        <v>-175689</v>
      </c>
    </row>
    <row r="17">
      <c r="A17" s="3" t="inlineStr">
        <is>
          <t>Increase (Decrease) in Stockholders' Equity</t>
        </is>
      </c>
    </row>
    <row r="18">
      <c r="A18" s="4" t="inlineStr">
        <is>
          <t>Net loss</t>
        </is>
      </c>
      <c r="I18" s="5" t="n">
        <v>-28747</v>
      </c>
    </row>
    <row r="19">
      <c r="A19" s="4" t="inlineStr">
        <is>
          <t>Balance at end of period at Jun. 30, 2020</t>
        </is>
      </c>
      <c r="B19" s="6" t="n">
        <v>2</v>
      </c>
      <c r="C19" s="6" t="n">
        <v>-3956</v>
      </c>
      <c r="E19" s="5" t="n">
        <v>305058</v>
      </c>
      <c r="G19" s="5" t="n">
        <v>-127681</v>
      </c>
      <c r="I19" s="5" t="n">
        <v>173423</v>
      </c>
    </row>
    <row r="20">
      <c r="A20" s="4" t="inlineStr">
        <is>
          <t>Balance at end of period (in shares) at Jun. 30, 2020</t>
        </is>
      </c>
      <c r="B20" s="5" t="n">
        <v>23159311</v>
      </c>
      <c r="C20" s="5" t="n">
        <v>-204048</v>
      </c>
    </row>
    <row r="21">
      <c r="A21" s="4" t="inlineStr">
        <is>
          <t>Balance at beginning of period at Mar. 31, 2020</t>
        </is>
      </c>
      <c r="B21" s="6" t="n">
        <v>2</v>
      </c>
      <c r="C21" s="6" t="n">
        <v>-3956</v>
      </c>
      <c r="E21" s="5" t="n">
        <v>296726</v>
      </c>
      <c r="G21" s="5" t="n">
        <v>-113371</v>
      </c>
      <c r="I21" s="5" t="n">
        <v>179401</v>
      </c>
    </row>
    <row r="22">
      <c r="A22" s="4" t="inlineStr">
        <is>
          <t>Balance at beginning of period (in shares) at Mar. 31, 2020</t>
        </is>
      </c>
      <c r="B22" s="5" t="n">
        <v>23015781</v>
      </c>
      <c r="C22" s="5" t="n">
        <v>-198241</v>
      </c>
    </row>
    <row r="23">
      <c r="A23" s="3" t="inlineStr">
        <is>
          <t>Increase (Decrease) in Stockholders' Equity</t>
        </is>
      </c>
    </row>
    <row r="24">
      <c r="A24" s="4" t="inlineStr">
        <is>
          <t>Issuance of restricted stock (in shares)</t>
        </is>
      </c>
      <c r="B24" s="5" t="n">
        <v>37702</v>
      </c>
    </row>
    <row r="25">
      <c r="A25" s="4" t="inlineStr">
        <is>
          <t>Forfeitures of restricted shares (in shares)</t>
        </is>
      </c>
      <c r="C25" s="5" t="n">
        <v>-5807</v>
      </c>
    </row>
    <row r="26">
      <c r="A26" s="4" t="inlineStr">
        <is>
          <t>Exercise of stock options, net of shares withheld</t>
        </is>
      </c>
      <c r="E26" s="5" t="n">
        <v>1159</v>
      </c>
      <c r="I26" s="5" t="n">
        <v>1159</v>
      </c>
    </row>
    <row r="27">
      <c r="A27" s="4" t="inlineStr">
        <is>
          <t>Exercise of stock options, net of shares withheld (in shares)</t>
        </is>
      </c>
      <c r="B27" s="5" t="n">
        <v>105828</v>
      </c>
    </row>
    <row r="28">
      <c r="A28" s="4" t="inlineStr">
        <is>
          <t>Stock-based compensation expense</t>
        </is>
      </c>
      <c r="E28" s="5" t="n">
        <v>7173</v>
      </c>
      <c r="I28" s="5" t="n">
        <v>7173</v>
      </c>
    </row>
    <row r="29">
      <c r="A29" s="4" t="inlineStr">
        <is>
          <t>Net loss</t>
        </is>
      </c>
      <c r="G29" s="5" t="n">
        <v>-14310</v>
      </c>
      <c r="I29" s="5" t="n">
        <v>-14310</v>
      </c>
    </row>
    <row r="30">
      <c r="A30" s="4" t="inlineStr">
        <is>
          <t>Balance at end of period at Jun. 30, 2020</t>
        </is>
      </c>
      <c r="B30" s="6" t="n">
        <v>2</v>
      </c>
      <c r="C30" s="6" t="n">
        <v>-3956</v>
      </c>
      <c r="E30" s="5" t="n">
        <v>305058</v>
      </c>
      <c r="G30" s="5" t="n">
        <v>-127681</v>
      </c>
      <c r="I30" s="5" t="n">
        <v>173423</v>
      </c>
    </row>
    <row r="31">
      <c r="A31" s="4" t="inlineStr">
        <is>
          <t>Balance at end of period (in shares) at Jun. 30, 2020</t>
        </is>
      </c>
      <c r="B31" s="5" t="n">
        <v>23159311</v>
      </c>
      <c r="C31" s="5" t="n">
        <v>-204048</v>
      </c>
    </row>
    <row r="32">
      <c r="A32" s="4" t="inlineStr">
        <is>
          <t>Balance at beginning of period at Dec. 31, 2020</t>
        </is>
      </c>
      <c r="B32" s="6" t="n">
        <v>2</v>
      </c>
      <c r="C32" s="6" t="n">
        <v>-4018</v>
      </c>
      <c r="D32" s="6" t="n">
        <v>-74850</v>
      </c>
      <c r="E32" s="5" t="n">
        <v>352445</v>
      </c>
      <c r="F32" s="6" t="n">
        <v>-1392</v>
      </c>
      <c r="G32" s="5" t="n">
        <v>-179900</v>
      </c>
      <c r="H32" s="6" t="n">
        <v>-76242</v>
      </c>
      <c r="I32" s="5" t="n">
        <v>168529</v>
      </c>
    </row>
    <row r="33">
      <c r="A33" s="4" t="inlineStr">
        <is>
          <t>Balance at beginning of period (in shares) at Dec. 31, 2020</t>
        </is>
      </c>
      <c r="B33" s="5" t="n">
        <v>24222674</v>
      </c>
      <c r="C33" s="5" t="n">
        <v>-217778</v>
      </c>
    </row>
    <row r="34">
      <c r="A34" s="3" t="inlineStr">
        <is>
          <t>Increase (Decrease) in Stockholders' Equity</t>
        </is>
      </c>
    </row>
    <row r="35">
      <c r="A35" s="4" t="inlineStr">
        <is>
          <t>Issuance of common stock awards (in shares)</t>
        </is>
      </c>
      <c r="B35" s="5" t="n">
        <v>1416</v>
      </c>
    </row>
    <row r="36">
      <c r="A36" s="4" t="inlineStr">
        <is>
          <t>Issuance of restricted stock (in shares)</t>
        </is>
      </c>
      <c r="B36" s="5" t="n">
        <v>629088</v>
      </c>
    </row>
    <row r="37">
      <c r="A37" s="4" t="inlineStr">
        <is>
          <t>Forfeitures of restricted shares (in shares)</t>
        </is>
      </c>
      <c r="C37" s="5" t="n">
        <v>-12880</v>
      </c>
    </row>
    <row r="38">
      <c r="A38" s="4" t="inlineStr">
        <is>
          <t>Exercise of stock options, net of shares withheld</t>
        </is>
      </c>
      <c r="C38" s="6" t="n">
        <v>-274</v>
      </c>
      <c r="E38" s="5" t="n">
        <v>2501</v>
      </c>
      <c r="I38" s="5" t="n">
        <v>2227</v>
      </c>
    </row>
    <row r="39">
      <c r="A39" s="4" t="inlineStr">
        <is>
          <t>Exercise of stock options, net of shares withheld (in shares)</t>
        </is>
      </c>
      <c r="B39" s="5" t="n">
        <v>224503</v>
      </c>
      <c r="C39" s="5" t="n">
        <v>-6218</v>
      </c>
    </row>
    <row r="40">
      <c r="A40" s="4" t="inlineStr">
        <is>
          <t>Stock-based compensation expense</t>
        </is>
      </c>
      <c r="E40" s="5" t="n">
        <v>8602</v>
      </c>
      <c r="I40" s="5" t="n">
        <v>8602</v>
      </c>
    </row>
    <row r="41">
      <c r="A41" s="4" t="inlineStr">
        <is>
          <t>Net loss</t>
        </is>
      </c>
      <c r="G41" s="5" t="n">
        <v>-19492</v>
      </c>
      <c r="I41" s="5" t="n">
        <v>-19492</v>
      </c>
    </row>
    <row r="42">
      <c r="A42" s="4" t="inlineStr">
        <is>
          <t>Balance at end of period at Mar. 31, 2021</t>
        </is>
      </c>
      <c r="B42" s="6" t="n">
        <v>2</v>
      </c>
      <c r="C42" s="6" t="n">
        <v>-4292</v>
      </c>
      <c r="E42" s="5" t="n">
        <v>288698</v>
      </c>
      <c r="G42" s="5" t="n">
        <v>-200784</v>
      </c>
      <c r="I42" s="5" t="n">
        <v>83624</v>
      </c>
    </row>
    <row r="43">
      <c r="A43" s="4" t="inlineStr">
        <is>
          <t>Balance at end of period (in shares) at Mar. 31, 2021</t>
        </is>
      </c>
      <c r="B43" s="5" t="n">
        <v>25077681</v>
      </c>
      <c r="C43" s="5" t="n">
        <v>-236876</v>
      </c>
    </row>
    <row r="44">
      <c r="A44" s="4" t="inlineStr">
        <is>
          <t>Balance at beginning of period at Dec. 31, 2020</t>
        </is>
      </c>
      <c r="B44" s="6" t="n">
        <v>2</v>
      </c>
      <c r="C44" s="6" t="n">
        <v>-4018</v>
      </c>
      <c r="D44" s="6" t="n">
        <v>-74850</v>
      </c>
      <c r="E44" s="5" t="n">
        <v>352445</v>
      </c>
      <c r="F44" s="6" t="n">
        <v>-1392</v>
      </c>
      <c r="G44" s="5" t="n">
        <v>-179900</v>
      </c>
      <c r="H44" s="6" t="n">
        <v>-76242</v>
      </c>
      <c r="I44" s="5" t="n">
        <v>168529</v>
      </c>
    </row>
    <row r="45">
      <c r="A45" s="4" t="inlineStr">
        <is>
          <t>Balance at beginning of period (in shares) at Dec. 31, 2020</t>
        </is>
      </c>
      <c r="B45" s="5" t="n">
        <v>24222674</v>
      </c>
      <c r="C45" s="5" t="n">
        <v>-217778</v>
      </c>
    </row>
    <row r="46">
      <c r="A46" s="3" t="inlineStr">
        <is>
          <t>Increase (Decrease) in Stockholders' Equity</t>
        </is>
      </c>
    </row>
    <row r="47">
      <c r="A47" s="4" t="inlineStr">
        <is>
          <t>Net loss</t>
        </is>
      </c>
      <c r="I47" s="5" t="n">
        <v>-40573</v>
      </c>
    </row>
    <row r="48">
      <c r="A48" s="4" t="inlineStr">
        <is>
          <t>Balance at end of period at Jun. 30, 2021</t>
        </is>
      </c>
      <c r="B48" s="6" t="n">
        <v>2</v>
      </c>
      <c r="C48" s="6" t="n">
        <v>-4292</v>
      </c>
      <c r="E48" s="5" t="n">
        <v>301932</v>
      </c>
      <c r="G48" s="5" t="n">
        <v>-221865</v>
      </c>
      <c r="I48" s="5" t="n">
        <v>75777</v>
      </c>
    </row>
    <row r="49">
      <c r="A49" s="4" t="inlineStr">
        <is>
          <t>Balance at end of period (in shares) at Jun. 30, 2021</t>
        </is>
      </c>
      <c r="B49" s="5" t="n">
        <v>25282675</v>
      </c>
      <c r="C49" s="5" t="n">
        <v>-259789</v>
      </c>
    </row>
    <row r="50">
      <c r="A50" s="4" t="inlineStr">
        <is>
          <t>Balance at beginning of period at Mar. 31, 2021</t>
        </is>
      </c>
      <c r="B50" s="6" t="n">
        <v>2</v>
      </c>
      <c r="C50" s="6" t="n">
        <v>-4292</v>
      </c>
      <c r="E50" s="5" t="n">
        <v>288698</v>
      </c>
      <c r="G50" s="5" t="n">
        <v>-200784</v>
      </c>
      <c r="I50" s="5" t="n">
        <v>83624</v>
      </c>
    </row>
    <row r="51">
      <c r="A51" s="4" t="inlineStr">
        <is>
          <t>Balance at beginning of period (in shares) at Mar. 31, 2021</t>
        </is>
      </c>
      <c r="B51" s="5" t="n">
        <v>25077681</v>
      </c>
      <c r="C51" s="5" t="n">
        <v>-236876</v>
      </c>
    </row>
    <row r="52">
      <c r="A52" s="3" t="inlineStr">
        <is>
          <t>Increase (Decrease) in Stockholders' Equity</t>
        </is>
      </c>
    </row>
    <row r="53">
      <c r="A53" s="4" t="inlineStr">
        <is>
          <t>Issuance of restricted stock (in shares)</t>
        </is>
      </c>
      <c r="B53" s="5" t="n">
        <v>120598</v>
      </c>
    </row>
    <row r="54">
      <c r="A54" s="4" t="inlineStr">
        <is>
          <t>Forfeitures of restricted shares (in shares)</t>
        </is>
      </c>
      <c r="C54" s="5" t="n">
        <v>-22913</v>
      </c>
    </row>
    <row r="55">
      <c r="A55" s="4" t="inlineStr">
        <is>
          <t>Exercise of stock options, net of shares withheld</t>
        </is>
      </c>
      <c r="E55" s="5" t="n">
        <v>885</v>
      </c>
      <c r="I55" s="5" t="n">
        <v>885</v>
      </c>
    </row>
    <row r="56">
      <c r="A56" s="4" t="inlineStr">
        <is>
          <t>Exercise of stock options, net of shares withheld (in shares)</t>
        </is>
      </c>
      <c r="B56" s="5" t="n">
        <v>84396</v>
      </c>
    </row>
    <row r="57">
      <c r="A57" s="4" t="inlineStr">
        <is>
          <t>Stock-based compensation expense</t>
        </is>
      </c>
      <c r="E57" s="5" t="n">
        <v>12349</v>
      </c>
      <c r="I57" s="5" t="n">
        <v>12349</v>
      </c>
    </row>
    <row r="58">
      <c r="A58" s="4" t="inlineStr">
        <is>
          <t>Net loss</t>
        </is>
      </c>
      <c r="G58" s="5" t="n">
        <v>-21081</v>
      </c>
      <c r="I58" s="5" t="n">
        <v>-21081</v>
      </c>
    </row>
    <row r="59">
      <c r="A59" s="4" t="inlineStr">
        <is>
          <t>Balance at end of period at Jun. 30, 2021</t>
        </is>
      </c>
      <c r="B59" s="6" t="n">
        <v>2</v>
      </c>
      <c r="C59" s="6" t="n">
        <v>-4292</v>
      </c>
      <c r="E59" s="6" t="n">
        <v>301932</v>
      </c>
      <c r="G59" s="6" t="n">
        <v>-221865</v>
      </c>
      <c r="I59" s="6" t="n">
        <v>75777</v>
      </c>
    </row>
    <row r="60">
      <c r="A60" s="4" t="inlineStr">
        <is>
          <t>Balance at end of period (in shares) at Jun. 30, 2021</t>
        </is>
      </c>
      <c r="B60" s="5" t="n">
        <v>25282675</v>
      </c>
      <c r="C60" s="5" t="n">
        <v>-2597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oftware Development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oftware Development Costs</t>
        </is>
      </c>
    </row>
    <row r="4">
      <c r="A4" s="4" t="inlineStr">
        <is>
          <t>Software development costs</t>
        </is>
      </c>
      <c r="B4" s="6" t="n">
        <v>62557</v>
      </c>
      <c r="D4" s="6" t="n">
        <v>62557</v>
      </c>
      <c r="F4" s="6" t="n">
        <v>48548</v>
      </c>
    </row>
    <row r="5">
      <c r="A5" s="4" t="inlineStr">
        <is>
          <t>Less: accumulated amortization</t>
        </is>
      </c>
      <c r="B5" s="5" t="n">
        <v>-26995</v>
      </c>
      <c r="D5" s="5" t="n">
        <v>-26995</v>
      </c>
      <c r="F5" s="5" t="n">
        <v>-20666</v>
      </c>
    </row>
    <row r="6">
      <c r="A6" s="4" t="inlineStr">
        <is>
          <t>Software development costs, net</t>
        </is>
      </c>
      <c r="B6" s="5" t="n">
        <v>35562</v>
      </c>
      <c r="D6" s="5" t="n">
        <v>35562</v>
      </c>
      <c r="F6" s="5" t="n">
        <v>27882</v>
      </c>
    </row>
    <row r="7">
      <c r="A7" s="4" t="inlineStr">
        <is>
          <t>Capitalized software development costs included above not yet subject to amortization</t>
        </is>
      </c>
      <c r="B7" s="5" t="n">
        <v>6297</v>
      </c>
      <c r="D7" s="5" t="n">
        <v>6297</v>
      </c>
      <c r="F7" s="6" t="n">
        <v>4382</v>
      </c>
    </row>
    <row r="8">
      <c r="A8" s="4" t="inlineStr">
        <is>
          <t>Amortization expense</t>
        </is>
      </c>
      <c r="B8" s="6" t="n">
        <v>3326</v>
      </c>
      <c r="C8" s="6" t="n">
        <v>2154</v>
      </c>
      <c r="D8" s="6" t="n">
        <v>6329</v>
      </c>
      <c r="E8" s="6" t="n">
        <v>39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6 Months Ended</t>
        </is>
      </c>
    </row>
    <row r="2">
      <c r="B2" s="2" t="inlineStr">
        <is>
          <t>Jun. 30, 2021USD ($)</t>
        </is>
      </c>
    </row>
    <row r="3">
      <c r="A3" s="3" t="inlineStr">
        <is>
          <t>Goodwill and related changes</t>
        </is>
      </c>
    </row>
    <row r="4">
      <c r="A4" s="4" t="inlineStr">
        <is>
          <t>Goodwill at beginning of period</t>
        </is>
      </c>
      <c r="B4" s="6" t="n">
        <v>170862</v>
      </c>
    </row>
    <row r="5">
      <c r="A5" s="4" t="inlineStr">
        <is>
          <t>Adjustments to goodwill related to prior year acquisitions</t>
        </is>
      </c>
      <c r="B5" s="5" t="n">
        <v>-27</v>
      </c>
    </row>
    <row r="6">
      <c r="A6" s="4" t="inlineStr">
        <is>
          <t>Goodwill at end of period</t>
        </is>
      </c>
      <c r="B6" s="5" t="n">
        <v>170835</v>
      </c>
    </row>
    <row r="7">
      <c r="A7" s="4" t="inlineStr">
        <is>
          <t>CareVention HealthCare</t>
        </is>
      </c>
    </row>
    <row r="8">
      <c r="A8" s="3" t="inlineStr">
        <is>
          <t>Goodwill and related changes</t>
        </is>
      </c>
    </row>
    <row r="9">
      <c r="A9" s="4" t="inlineStr">
        <is>
          <t>Goodwill at beginning of period</t>
        </is>
      </c>
      <c r="B9" s="5" t="n">
        <v>115350</v>
      </c>
    </row>
    <row r="10">
      <c r="A10" s="4" t="inlineStr">
        <is>
          <t>Adjustments to goodwill related to prior year acquisitions</t>
        </is>
      </c>
      <c r="B10" s="5" t="n">
        <v>-27</v>
      </c>
    </row>
    <row r="11">
      <c r="A11" s="4" t="inlineStr">
        <is>
          <t>Goodwill at end of period</t>
        </is>
      </c>
      <c r="B11" s="5" t="n">
        <v>115323</v>
      </c>
    </row>
    <row r="12">
      <c r="A12" s="4" t="inlineStr">
        <is>
          <t>MedWise HealthCare</t>
        </is>
      </c>
    </row>
    <row r="13">
      <c r="A13" s="3" t="inlineStr">
        <is>
          <t>Goodwill and related changes</t>
        </is>
      </c>
    </row>
    <row r="14">
      <c r="A14" s="4" t="inlineStr">
        <is>
          <t>Goodwill at beginning of period</t>
        </is>
      </c>
      <c r="B14" s="5" t="n">
        <v>55512</v>
      </c>
    </row>
    <row r="15">
      <c r="A15" s="4" t="inlineStr">
        <is>
          <t>Goodwill at end of period</t>
        </is>
      </c>
      <c r="B15" s="6" t="n">
        <v>555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26" customWidth="1" min="6" max="6"/>
  </cols>
  <sheetData>
    <row r="1">
      <c r="A1" s="1" t="inlineStr">
        <is>
          <t>Goodwill and Intangible Assets - Intangible asse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tangible Assets</t>
        </is>
      </c>
    </row>
    <row r="4">
      <c r="A4" s="4" t="inlineStr">
        <is>
          <t>Gross Value</t>
        </is>
      </c>
      <c r="B4" s="6" t="n">
        <v>251379</v>
      </c>
      <c r="D4" s="6" t="n">
        <v>251379</v>
      </c>
      <c r="F4" s="6" t="n">
        <v>260629</v>
      </c>
    </row>
    <row r="5">
      <c r="A5" s="4" t="inlineStr">
        <is>
          <t>Accumulated Amortization</t>
        </is>
      </c>
      <c r="B5" s="5" t="n">
        <v>-82693</v>
      </c>
      <c r="D5" s="5" t="n">
        <v>-82693</v>
      </c>
      <c r="F5" s="5" t="n">
        <v>-77535</v>
      </c>
    </row>
    <row r="6">
      <c r="A6" s="4" t="inlineStr">
        <is>
          <t>Intangible Assets, net</t>
        </is>
      </c>
      <c r="B6" s="5" t="n">
        <v>168686</v>
      </c>
      <c r="D6" s="5" t="n">
        <v>168686</v>
      </c>
      <c r="F6" s="6" t="n">
        <v>183094</v>
      </c>
    </row>
    <row r="7">
      <c r="A7" s="4" t="inlineStr">
        <is>
          <t>Amortization expense</t>
        </is>
      </c>
      <c r="B7" s="5" t="n">
        <v>7069</v>
      </c>
      <c r="C7" s="6" t="n">
        <v>6823</v>
      </c>
      <c r="D7" s="6" t="n">
        <v>14408</v>
      </c>
      <c r="E7" s="6" t="n">
        <v>13645</v>
      </c>
    </row>
    <row r="8">
      <c r="A8" s="4" t="inlineStr">
        <is>
          <t>Trade name</t>
        </is>
      </c>
    </row>
    <row r="9">
      <c r="A9" s="3" t="inlineStr">
        <is>
          <t>Intangible Assets</t>
        </is>
      </c>
    </row>
    <row r="10">
      <c r="A10" s="4" t="inlineStr">
        <is>
          <t>Weighted Average Amortization Period</t>
        </is>
      </c>
      <c r="D10" s="4" t="inlineStr">
        <is>
          <t>3 years 7 months 6 days</t>
        </is>
      </c>
      <c r="F10" s="4" t="inlineStr">
        <is>
          <t>3 years 8 months 12 days</t>
        </is>
      </c>
    </row>
    <row r="11">
      <c r="A11" s="4" t="inlineStr">
        <is>
          <t>Gross Value</t>
        </is>
      </c>
      <c r="B11" s="5" t="n">
        <v>10755</v>
      </c>
      <c r="D11" s="6" t="n">
        <v>10755</v>
      </c>
      <c r="F11" s="6" t="n">
        <v>11955</v>
      </c>
    </row>
    <row r="12">
      <c r="A12" s="4" t="inlineStr">
        <is>
          <t>Accumulated Amortization</t>
        </is>
      </c>
      <c r="B12" s="5" t="n">
        <v>-7933</v>
      </c>
      <c r="D12" s="5" t="n">
        <v>-7933</v>
      </c>
      <c r="F12" s="5" t="n">
        <v>-8286</v>
      </c>
    </row>
    <row r="13">
      <c r="A13" s="4" t="inlineStr">
        <is>
          <t>Intangible Assets, net</t>
        </is>
      </c>
      <c r="B13" s="5" t="n">
        <v>2822</v>
      </c>
      <c r="D13" s="6" t="n">
        <v>2822</v>
      </c>
      <c r="F13" s="6" t="n">
        <v>3669</v>
      </c>
    </row>
    <row r="14">
      <c r="A14" s="4" t="inlineStr">
        <is>
          <t>Client relationships</t>
        </is>
      </c>
    </row>
    <row r="15">
      <c r="A15" s="3" t="inlineStr">
        <is>
          <t>Intangible Assets</t>
        </is>
      </c>
    </row>
    <row r="16">
      <c r="A16" s="4" t="inlineStr">
        <is>
          <t>Weighted Average Amortization Period</t>
        </is>
      </c>
      <c r="D16" s="4" t="inlineStr">
        <is>
          <t>11 years 6 months</t>
        </is>
      </c>
      <c r="F16" s="4" t="inlineStr">
        <is>
          <t>12 years 2 months 12 days</t>
        </is>
      </c>
    </row>
    <row r="17">
      <c r="A17" s="4" t="inlineStr">
        <is>
          <t>Gross Value</t>
        </is>
      </c>
      <c r="B17" s="5" t="n">
        <v>146559</v>
      </c>
      <c r="D17" s="6" t="n">
        <v>146559</v>
      </c>
      <c r="F17" s="6" t="n">
        <v>152654</v>
      </c>
    </row>
    <row r="18">
      <c r="A18" s="4" t="inlineStr">
        <is>
          <t>Accumulated Amortization</t>
        </is>
      </c>
      <c r="B18" s="5" t="n">
        <v>-32648</v>
      </c>
      <c r="D18" s="5" t="n">
        <v>-32648</v>
      </c>
      <c r="F18" s="5" t="n">
        <v>-32437</v>
      </c>
    </row>
    <row r="19">
      <c r="A19" s="4" t="inlineStr">
        <is>
          <t>Intangible Assets, net</t>
        </is>
      </c>
      <c r="B19" s="5" t="n">
        <v>113911</v>
      </c>
      <c r="D19" s="6" t="n">
        <v>113911</v>
      </c>
      <c r="F19" s="6" t="n">
        <v>120217</v>
      </c>
    </row>
    <row r="20">
      <c r="A20" s="4" t="inlineStr">
        <is>
          <t>Non-competition agreement</t>
        </is>
      </c>
    </row>
    <row r="21">
      <c r="A21" s="3" t="inlineStr">
        <is>
          <t>Intangible Assets</t>
        </is>
      </c>
    </row>
    <row r="22">
      <c r="A22" s="4" t="inlineStr">
        <is>
          <t>Weighted Average Amortization Period</t>
        </is>
      </c>
      <c r="D22" s="4" t="inlineStr">
        <is>
          <t>5 years</t>
        </is>
      </c>
      <c r="F22" s="4" t="inlineStr">
        <is>
          <t>5 years</t>
        </is>
      </c>
    </row>
    <row r="23">
      <c r="A23" s="4" t="inlineStr">
        <is>
          <t>Gross Value</t>
        </is>
      </c>
      <c r="B23" s="5" t="n">
        <v>6892</v>
      </c>
      <c r="D23" s="6" t="n">
        <v>6892</v>
      </c>
      <c r="F23" s="6" t="n">
        <v>6892</v>
      </c>
    </row>
    <row r="24">
      <c r="A24" s="4" t="inlineStr">
        <is>
          <t>Accumulated Amortization</t>
        </is>
      </c>
      <c r="B24" s="5" t="n">
        <v>-4665</v>
      </c>
      <c r="D24" s="5" t="n">
        <v>-4665</v>
      </c>
      <c r="F24" s="5" t="n">
        <v>-3976</v>
      </c>
    </row>
    <row r="25">
      <c r="A25" s="4" t="inlineStr">
        <is>
          <t>Intangible Assets, net</t>
        </is>
      </c>
      <c r="B25" s="5" t="n">
        <v>2227</v>
      </c>
      <c r="D25" s="6" t="n">
        <v>2227</v>
      </c>
      <c r="F25" s="6" t="n">
        <v>2916</v>
      </c>
    </row>
    <row r="26">
      <c r="A26" s="4" t="inlineStr">
        <is>
          <t>Developed technology</t>
        </is>
      </c>
    </row>
    <row r="27">
      <c r="A27" s="3" t="inlineStr">
        <is>
          <t>Intangible Assets</t>
        </is>
      </c>
    </row>
    <row r="28">
      <c r="A28" s="4" t="inlineStr">
        <is>
          <t>Weighted Average Amortization Period</t>
        </is>
      </c>
      <c r="D28" s="4" t="inlineStr">
        <is>
          <t>7 years 7 months 6 days</t>
        </is>
      </c>
      <c r="F28" s="4" t="inlineStr">
        <is>
          <t>8 years</t>
        </is>
      </c>
    </row>
    <row r="29">
      <c r="A29" s="4" t="inlineStr">
        <is>
          <t>Gross Value</t>
        </is>
      </c>
      <c r="B29" s="5" t="n">
        <v>65414</v>
      </c>
      <c r="D29" s="6" t="n">
        <v>65414</v>
      </c>
      <c r="F29" s="6" t="n">
        <v>67369</v>
      </c>
    </row>
    <row r="30">
      <c r="A30" s="4" t="inlineStr">
        <is>
          <t>Accumulated Amortization</t>
        </is>
      </c>
      <c r="B30" s="5" t="n">
        <v>-27296</v>
      </c>
      <c r="D30" s="5" t="n">
        <v>-27296</v>
      </c>
      <c r="F30" s="5" t="n">
        <v>-24858</v>
      </c>
    </row>
    <row r="31">
      <c r="A31" s="4" t="inlineStr">
        <is>
          <t>Intangible Assets, net</t>
        </is>
      </c>
      <c r="B31" s="5" t="n">
        <v>38118</v>
      </c>
      <c r="D31" s="6" t="n">
        <v>38118</v>
      </c>
      <c r="F31" s="6" t="n">
        <v>42511</v>
      </c>
    </row>
    <row r="32">
      <c r="A32" s="4" t="inlineStr">
        <is>
          <t>Patient database</t>
        </is>
      </c>
    </row>
    <row r="33">
      <c r="A33" s="3" t="inlineStr">
        <is>
          <t>Intangible Assets</t>
        </is>
      </c>
    </row>
    <row r="34">
      <c r="A34" s="4" t="inlineStr">
        <is>
          <t>Weighted Average Amortization Period</t>
        </is>
      </c>
      <c r="D34" s="4" t="inlineStr">
        <is>
          <t>5 years</t>
        </is>
      </c>
      <c r="F34" s="4" t="inlineStr">
        <is>
          <t>5 years</t>
        </is>
      </c>
    </row>
    <row r="35">
      <c r="A35" s="4" t="inlineStr">
        <is>
          <t>Gross Value</t>
        </is>
      </c>
      <c r="B35" s="5" t="n">
        <v>21700</v>
      </c>
      <c r="D35" s="6" t="n">
        <v>21700</v>
      </c>
      <c r="F35" s="6" t="n">
        <v>21700</v>
      </c>
    </row>
    <row r="36">
      <c r="A36" s="4" t="inlineStr">
        <is>
          <t>Accumulated Amortization</t>
        </is>
      </c>
      <c r="B36" s="5" t="n">
        <v>-10127</v>
      </c>
      <c r="D36" s="5" t="n">
        <v>-10127</v>
      </c>
      <c r="F36" s="5" t="n">
        <v>-7957</v>
      </c>
    </row>
    <row r="37">
      <c r="A37" s="4" t="inlineStr">
        <is>
          <t>Intangible Assets, net</t>
        </is>
      </c>
      <c r="B37" s="5" t="n">
        <v>11573</v>
      </c>
      <c r="D37" s="6" t="n">
        <v>11573</v>
      </c>
      <c r="F37" s="6" t="n">
        <v>13743</v>
      </c>
    </row>
    <row r="38">
      <c r="A38" s="4" t="inlineStr">
        <is>
          <t>Domain name</t>
        </is>
      </c>
    </row>
    <row r="39">
      <c r="A39" s="3" t="inlineStr">
        <is>
          <t>Intangible Assets</t>
        </is>
      </c>
    </row>
    <row r="40">
      <c r="A40" s="4" t="inlineStr">
        <is>
          <t>Weighted Average Amortization Period</t>
        </is>
      </c>
      <c r="D40" s="4" t="inlineStr">
        <is>
          <t>10 years</t>
        </is>
      </c>
      <c r="F40" s="4" t="inlineStr">
        <is>
          <t>10 years</t>
        </is>
      </c>
    </row>
    <row r="41">
      <c r="A41" s="4" t="inlineStr">
        <is>
          <t>Gross Value</t>
        </is>
      </c>
      <c r="B41" s="5" t="n">
        <v>59</v>
      </c>
      <c r="D41" s="6" t="n">
        <v>59</v>
      </c>
      <c r="F41" s="6" t="n">
        <v>59</v>
      </c>
    </row>
    <row r="42">
      <c r="A42" s="4" t="inlineStr">
        <is>
          <t>Accumulated Amortization</t>
        </is>
      </c>
      <c r="B42" s="5" t="n">
        <v>-24</v>
      </c>
      <c r="D42" s="5" t="n">
        <v>-24</v>
      </c>
      <c r="F42" s="5" t="n">
        <v>-21</v>
      </c>
    </row>
    <row r="43">
      <c r="A43" s="4" t="inlineStr">
        <is>
          <t>Intangible Assets, net</t>
        </is>
      </c>
      <c r="B43" s="6" t="n">
        <v>35</v>
      </c>
      <c r="D43" s="6" t="n">
        <v>35</v>
      </c>
      <c r="F43" s="6" t="n">
        <v>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Jun. 30, 2021</t>
        </is>
      </c>
      <c r="C1" s="2" t="inlineStr">
        <is>
          <t>Dec. 31, 2020</t>
        </is>
      </c>
    </row>
    <row r="2">
      <c r="A2" s="3" t="inlineStr">
        <is>
          <t>Estimated amortization expense</t>
        </is>
      </c>
    </row>
    <row r="3">
      <c r="A3" s="4" t="inlineStr">
        <is>
          <t>2021 (July 1 - December 31)</t>
        </is>
      </c>
      <c r="B3" s="6" t="n">
        <v>14036</v>
      </c>
    </row>
    <row r="4">
      <c r="A4" s="4" t="inlineStr">
        <is>
          <t>2022</t>
        </is>
      </c>
      <c r="B4" s="5" t="n">
        <v>27089</v>
      </c>
    </row>
    <row r="5">
      <c r="A5" s="4" t="inlineStr">
        <is>
          <t>2023</t>
        </is>
      </c>
      <c r="B5" s="5" t="n">
        <v>25804</v>
      </c>
    </row>
    <row r="6">
      <c r="A6" s="4" t="inlineStr">
        <is>
          <t>2024</t>
        </is>
      </c>
      <c r="B6" s="5" t="n">
        <v>18521</v>
      </c>
    </row>
    <row r="7">
      <c r="A7" s="4" t="inlineStr">
        <is>
          <t>2025</t>
        </is>
      </c>
      <c r="B7" s="5" t="n">
        <v>14038</v>
      </c>
    </row>
    <row r="8">
      <c r="A8" s="4" t="inlineStr">
        <is>
          <t>2026</t>
        </is>
      </c>
      <c r="B8" s="5" t="n">
        <v>12830</v>
      </c>
    </row>
    <row r="9">
      <c r="A9" s="4" t="inlineStr">
        <is>
          <t>Thereafter</t>
        </is>
      </c>
      <c r="B9" s="5" t="n">
        <v>56368</v>
      </c>
    </row>
    <row r="10">
      <c r="A10" s="4" t="inlineStr">
        <is>
          <t>Total estimated amortization expense</t>
        </is>
      </c>
      <c r="B10" s="6" t="n">
        <v>168686</v>
      </c>
      <c r="C10" s="6" t="n">
        <v>1830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Notes Payable Related to Acquisition (Details) $ in Thousands</t>
        </is>
      </c>
      <c r="B1" s="2" t="inlineStr">
        <is>
          <t>Oct. 05, 2020USD ($)D</t>
        </is>
      </c>
      <c r="C1" s="2" t="inlineStr">
        <is>
          <t>Jun. 30, 2021USD ($)</t>
        </is>
      </c>
      <c r="D1" s="2" t="inlineStr">
        <is>
          <t>Jun. 30, 2021USD ($)</t>
        </is>
      </c>
      <c r="E1" s="2" t="inlineStr">
        <is>
          <t>Dec. 31, 2020USD ($)</t>
        </is>
      </c>
    </row>
    <row r="2">
      <c r="A2" s="3" t="inlineStr">
        <is>
          <t>Notes Payable Related to Acquisition</t>
        </is>
      </c>
    </row>
    <row r="3">
      <c r="A3" s="4" t="inlineStr">
        <is>
          <t>Acquisition-related notes payable</t>
        </is>
      </c>
      <c r="C3" s="6" t="n">
        <v>3916</v>
      </c>
      <c r="D3" s="6" t="n">
        <v>3916</v>
      </c>
      <c r="E3" s="6" t="n">
        <v>16662</v>
      </c>
    </row>
    <row r="4">
      <c r="A4" s="4" t="inlineStr">
        <is>
          <t>Notes | Personica, LLC</t>
        </is>
      </c>
    </row>
    <row r="5">
      <c r="A5" s="3" t="inlineStr">
        <is>
          <t>Notes Payable Related to Acquisition</t>
        </is>
      </c>
    </row>
    <row r="6">
      <c r="A6" s="4" t="inlineStr">
        <is>
          <t>Amount of promissory notes</t>
        </is>
      </c>
      <c r="B6" s="6" t="n">
        <v>17000</v>
      </c>
    </row>
    <row r="7">
      <c r="A7" s="4" t="inlineStr">
        <is>
          <t>Interest rate (as a percent)</t>
        </is>
      </c>
      <c r="B7" s="4" t="inlineStr">
        <is>
          <t>3.25%</t>
        </is>
      </c>
    </row>
    <row r="8">
      <c r="A8" s="4" t="inlineStr">
        <is>
          <t>Acquisition-related notes payable</t>
        </is>
      </c>
      <c r="B8" s="6" t="n">
        <v>16355</v>
      </c>
      <c r="C8" s="5" t="n">
        <v>3916</v>
      </c>
      <c r="D8" s="5" t="n">
        <v>3916</v>
      </c>
      <c r="E8" s="6" t="n">
        <v>16662</v>
      </c>
    </row>
    <row r="9">
      <c r="A9" s="4" t="inlineStr">
        <is>
          <t>Interest expense</t>
        </is>
      </c>
      <c r="C9" s="5" t="n">
        <v>108</v>
      </c>
      <c r="D9" s="5" t="n">
        <v>362</v>
      </c>
    </row>
    <row r="10">
      <c r="A10" s="4" t="inlineStr">
        <is>
          <t>Paid or accrued interest</t>
        </is>
      </c>
      <c r="C10" s="5" t="n">
        <v>32</v>
      </c>
      <c r="D10" s="5" t="n">
        <v>108</v>
      </c>
    </row>
    <row r="11">
      <c r="A11" s="4" t="inlineStr">
        <is>
          <t>Non-cash accretion of discounts</t>
        </is>
      </c>
      <c r="C11" s="6" t="n">
        <v>76</v>
      </c>
      <c r="D11" s="6" t="n">
        <v>254</v>
      </c>
    </row>
    <row r="12">
      <c r="A12" s="4" t="inlineStr">
        <is>
          <t>Note, Due January 1, 2021 | Personica, LLC</t>
        </is>
      </c>
    </row>
    <row r="13">
      <c r="A13" s="3" t="inlineStr">
        <is>
          <t>Notes Payable Related to Acquisition</t>
        </is>
      </c>
    </row>
    <row r="14">
      <c r="A14" s="4" t="inlineStr">
        <is>
          <t>Amount of promissory notes</t>
        </is>
      </c>
      <c r="B14" s="5" t="n">
        <v>7500</v>
      </c>
    </row>
    <row r="15">
      <c r="A15" s="4" t="inlineStr">
        <is>
          <t>Note, Due April 1, 2021 | Personica, LLC</t>
        </is>
      </c>
    </row>
    <row r="16">
      <c r="A16" s="3" t="inlineStr">
        <is>
          <t>Notes Payable Related to Acquisition</t>
        </is>
      </c>
    </row>
    <row r="17">
      <c r="A17" s="4" t="inlineStr">
        <is>
          <t>Amount of promissory notes</t>
        </is>
      </c>
      <c r="B17" s="5" t="n">
        <v>5500</v>
      </c>
    </row>
    <row r="18">
      <c r="A18" s="4" t="inlineStr">
        <is>
          <t>Note, Due October 5, 2021 | Personica, LLC</t>
        </is>
      </c>
    </row>
    <row r="19">
      <c r="A19" s="3" t="inlineStr">
        <is>
          <t>Notes Payable Related to Acquisition</t>
        </is>
      </c>
    </row>
    <row r="20">
      <c r="A20" s="4" t="inlineStr">
        <is>
          <t>Amount of promissory notes</t>
        </is>
      </c>
      <c r="B20" s="6" t="n">
        <v>4000</v>
      </c>
    </row>
    <row r="21">
      <c r="A21" s="4" t="inlineStr">
        <is>
          <t>Number of business days from due date within which promissory note must be paid | D</t>
        </is>
      </c>
      <c r="B21"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Jun. 30, 2021</t>
        </is>
      </c>
      <c r="C1" s="2" t="inlineStr">
        <is>
          <t>Dec. 31, 2020</t>
        </is>
      </c>
    </row>
    <row r="2">
      <c r="A2" s="3" t="inlineStr">
        <is>
          <t>Accrued Expenses and Other Liabilities</t>
        </is>
      </c>
    </row>
    <row r="3">
      <c r="A3" s="4" t="inlineStr">
        <is>
          <t>Employee related expenses</t>
        </is>
      </c>
      <c r="B3" s="6" t="n">
        <v>10041</v>
      </c>
      <c r="C3" s="6" t="n">
        <v>8218</v>
      </c>
    </row>
    <row r="4">
      <c r="A4" s="4" t="inlineStr">
        <is>
          <t>Contract liability</t>
        </is>
      </c>
      <c r="B4" s="5" t="n">
        <v>3847</v>
      </c>
      <c r="C4" s="5" t="n">
        <v>3205</v>
      </c>
    </row>
    <row r="5">
      <c r="A5" s="4" t="inlineStr">
        <is>
          <t>Customer deposits</t>
        </is>
      </c>
      <c r="B5" s="5" t="n">
        <v>904</v>
      </c>
      <c r="C5" s="5" t="n">
        <v>904</v>
      </c>
    </row>
    <row r="6">
      <c r="A6" s="4" t="inlineStr">
        <is>
          <t>Client funds obligations</t>
        </is>
      </c>
      <c r="B6" s="5" t="n">
        <v>4657</v>
      </c>
      <c r="C6" s="5" t="n">
        <v>5170</v>
      </c>
    </row>
    <row r="7">
      <c r="A7" s="4" t="inlineStr">
        <is>
          <t>Contract labor</t>
        </is>
      </c>
      <c r="B7" s="5" t="n">
        <v>1970</v>
      </c>
      <c r="C7" s="5" t="n">
        <v>1374</v>
      </c>
    </row>
    <row r="8">
      <c r="A8" s="4" t="inlineStr">
        <is>
          <t>Interest</t>
        </is>
      </c>
      <c r="B8" s="5" t="n">
        <v>4007</v>
      </c>
      <c r="C8" s="5" t="n">
        <v>3690</v>
      </c>
    </row>
    <row r="9">
      <c r="A9" s="4" t="inlineStr">
        <is>
          <t>Professional fees</t>
        </is>
      </c>
      <c r="B9" s="5" t="n">
        <v>689</v>
      </c>
      <c r="C9" s="5" t="n">
        <v>572</v>
      </c>
    </row>
    <row r="10">
      <c r="A10" s="4" t="inlineStr">
        <is>
          <t>Consideration payable to customer</t>
        </is>
      </c>
      <c r="B10" s="5" t="n">
        <v>10562</v>
      </c>
      <c r="C10" s="5" t="n">
        <v>5968</v>
      </c>
    </row>
    <row r="11">
      <c r="A11" s="4" t="inlineStr">
        <is>
          <t>Non-income taxes payable</t>
        </is>
      </c>
      <c r="B11" s="5" t="n">
        <v>123</v>
      </c>
      <c r="C11" s="5" t="n">
        <v>151</v>
      </c>
    </row>
    <row r="12">
      <c r="A12" s="4" t="inlineStr">
        <is>
          <t>Other expenses</t>
        </is>
      </c>
      <c r="B12" s="5" t="n">
        <v>4093</v>
      </c>
      <c r="C12" s="5" t="n">
        <v>2716</v>
      </c>
    </row>
    <row r="13">
      <c r="A13" s="4" t="inlineStr">
        <is>
          <t>Total accrued expenses and other liabilities</t>
        </is>
      </c>
      <c r="B13" s="6" t="n">
        <v>40893</v>
      </c>
      <c r="C13" s="6" t="n">
        <v>31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nes of Credit and Long-Term Debt - Lines of Credit (Details) - USD ($) $ in Thousands</t>
        </is>
      </c>
      <c r="B1" s="2" t="inlineStr">
        <is>
          <t>Dec. 18, 2020</t>
        </is>
      </c>
      <c r="C1" s="2" t="inlineStr">
        <is>
          <t>Jun. 30, 2021</t>
        </is>
      </c>
      <c r="D1" s="2" t="inlineStr">
        <is>
          <t>Jun. 30, 2020</t>
        </is>
      </c>
      <c r="E1" s="2" t="inlineStr">
        <is>
          <t>Jun. 30, 2021</t>
        </is>
      </c>
      <c r="F1" s="2" t="inlineStr">
        <is>
          <t>Jun. 30, 2020</t>
        </is>
      </c>
      <c r="G1" s="2" t="inlineStr">
        <is>
          <t>Dec. 31, 2020</t>
        </is>
      </c>
      <c r="H1" s="2" t="inlineStr">
        <is>
          <t>Sep. 06, 2017</t>
        </is>
      </c>
    </row>
    <row r="2">
      <c r="A2" s="4" t="inlineStr">
        <is>
          <t>2020 Credit Facility and 2015 Line of Credit</t>
        </is>
      </c>
    </row>
    <row r="3">
      <c r="A3" s="3" t="inlineStr">
        <is>
          <t>Lines of Credit</t>
        </is>
      </c>
    </row>
    <row r="4">
      <c r="A4" s="4" t="inlineStr">
        <is>
          <t>Interest expense</t>
        </is>
      </c>
      <c r="D4" s="6" t="n">
        <v>0</v>
      </c>
      <c r="F4" s="6" t="n">
        <v>0</v>
      </c>
    </row>
    <row r="5">
      <c r="A5" s="4" t="inlineStr">
        <is>
          <t>Aggregate borrowings outstanding during the period</t>
        </is>
      </c>
      <c r="D5" s="6" t="n">
        <v>0</v>
      </c>
      <c r="F5" s="6" t="n">
        <v>0</v>
      </c>
    </row>
    <row r="6">
      <c r="A6" s="4" t="inlineStr">
        <is>
          <t>2015 Line of Credit</t>
        </is>
      </c>
    </row>
    <row r="7">
      <c r="A7" s="3" t="inlineStr">
        <is>
          <t>Lines of Credit</t>
        </is>
      </c>
    </row>
    <row r="8">
      <c r="A8" s="4" t="inlineStr">
        <is>
          <t>Maximum borrowing capacity</t>
        </is>
      </c>
      <c r="H8" s="6" t="n">
        <v>60000</v>
      </c>
    </row>
    <row r="9">
      <c r="A9" s="4" t="inlineStr">
        <is>
          <t>Sublimit of loan</t>
        </is>
      </c>
      <c r="H9" s="6" t="n">
        <v>1000</v>
      </c>
    </row>
    <row r="10">
      <c r="A10" s="4" t="inlineStr">
        <is>
          <t>Letter of credit outstanding</t>
        </is>
      </c>
      <c r="C10" s="6" t="n">
        <v>100</v>
      </c>
      <c r="E10" s="6" t="n">
        <v>100</v>
      </c>
    </row>
    <row r="11">
      <c r="A11" s="4" t="inlineStr">
        <is>
          <t>Interest rate (as a percent)</t>
        </is>
      </c>
      <c r="D11" s="4" t="inlineStr">
        <is>
          <t>5.58%</t>
        </is>
      </c>
      <c r="F11" s="4" t="inlineStr">
        <is>
          <t>5.58%</t>
        </is>
      </c>
    </row>
    <row r="12">
      <c r="A12" s="4" t="inlineStr">
        <is>
          <t>2020 Credit Facility</t>
        </is>
      </c>
    </row>
    <row r="13">
      <c r="A13" s="3" t="inlineStr">
        <is>
          <t>Lines of Credit</t>
        </is>
      </c>
    </row>
    <row r="14">
      <c r="A14" s="4" t="inlineStr">
        <is>
          <t>Maximum borrowing capacity</t>
        </is>
      </c>
      <c r="B14" s="6" t="n">
        <v>120000</v>
      </c>
    </row>
    <row r="15">
      <c r="A15" s="4" t="inlineStr">
        <is>
          <t>Sublimit of loan</t>
        </is>
      </c>
      <c r="B15" s="5" t="n">
        <v>1000</v>
      </c>
    </row>
    <row r="16">
      <c r="A16" s="4" t="inlineStr">
        <is>
          <t>Amount available to be maintained for draw</t>
        </is>
      </c>
      <c r="B16" s="6" t="n">
        <v>10000000</v>
      </c>
    </row>
    <row r="17">
      <c r="A17" s="4" t="inlineStr">
        <is>
          <t>Trailing period</t>
        </is>
      </c>
      <c r="B17" s="4" t="inlineStr">
        <is>
          <t>12 months</t>
        </is>
      </c>
      <c r="E17" s="4" t="inlineStr">
        <is>
          <t>12 months</t>
        </is>
      </c>
    </row>
    <row r="18">
      <c r="A18" s="4" t="inlineStr">
        <is>
          <t>Commitment fee at closing (as a percent)</t>
        </is>
      </c>
      <c r="B18" s="4" t="inlineStr">
        <is>
          <t>0.50%</t>
        </is>
      </c>
    </row>
    <row r="19">
      <c r="A19" s="4" t="inlineStr">
        <is>
          <t>Commitment fee payable on each anniversary (as a percent)</t>
        </is>
      </c>
      <c r="B19" s="4" t="inlineStr">
        <is>
          <t>0.25%</t>
        </is>
      </c>
    </row>
    <row r="20">
      <c r="A20" s="4" t="inlineStr">
        <is>
          <t>Aggregate borrowings outstanding</t>
        </is>
      </c>
      <c r="C20" s="5" t="n">
        <v>22500</v>
      </c>
      <c r="E20" s="6" t="n">
        <v>22500</v>
      </c>
    </row>
    <row r="21">
      <c r="A21" s="4" t="inlineStr">
        <is>
          <t>Amounts available for borrowings</t>
        </is>
      </c>
      <c r="C21" s="5" t="n">
        <v>46319</v>
      </c>
      <c r="E21" s="5" t="n">
        <v>46319</v>
      </c>
    </row>
    <row r="22">
      <c r="A22" s="4" t="inlineStr">
        <is>
          <t>Unused commitments</t>
        </is>
      </c>
      <c r="C22" s="6" t="n">
        <v>97500</v>
      </c>
      <c r="E22" s="6" t="n">
        <v>97500</v>
      </c>
    </row>
    <row r="23">
      <c r="A23" s="4" t="inlineStr">
        <is>
          <t>Interest rate (as a percent)</t>
        </is>
      </c>
      <c r="C23" s="4" t="inlineStr">
        <is>
          <t>3.34%</t>
        </is>
      </c>
      <c r="E23" s="4" t="inlineStr">
        <is>
          <t>3.34%</t>
        </is>
      </c>
    </row>
    <row r="24">
      <c r="A24" s="4" t="inlineStr">
        <is>
          <t>Effective rate, unused line fee (as a percent)</t>
        </is>
      </c>
      <c r="C24" s="4" t="inlineStr">
        <is>
          <t>0.45%</t>
        </is>
      </c>
      <c r="E24" s="4" t="inlineStr">
        <is>
          <t>0.45%</t>
        </is>
      </c>
    </row>
    <row r="25">
      <c r="A25" s="4" t="inlineStr">
        <is>
          <t>Interest expense</t>
        </is>
      </c>
      <c r="C25" s="6" t="n">
        <v>267</v>
      </c>
      <c r="E25" s="6" t="n">
        <v>528</v>
      </c>
    </row>
    <row r="26">
      <c r="A26" s="4" t="inlineStr">
        <is>
          <t>Deferred financing costs, gross</t>
        </is>
      </c>
      <c r="C26" s="5" t="n">
        <v>1184</v>
      </c>
      <c r="E26" s="5" t="n">
        <v>1184</v>
      </c>
    </row>
    <row r="27">
      <c r="A27" s="4" t="inlineStr">
        <is>
          <t>Amortization of deferred financing costs to interest expense</t>
        </is>
      </c>
      <c r="C27" s="5" t="n">
        <v>135</v>
      </c>
      <c r="D27" s="6" t="n">
        <v>99</v>
      </c>
      <c r="E27" s="5" t="n">
        <v>268</v>
      </c>
      <c r="F27" s="6" t="n">
        <v>199</v>
      </c>
    </row>
    <row r="28">
      <c r="A28" s="4" t="inlineStr">
        <is>
          <t>Deferred financing costs, net</t>
        </is>
      </c>
      <c r="C28" s="6" t="n">
        <v>896</v>
      </c>
      <c r="E28" s="6" t="n">
        <v>896</v>
      </c>
      <c r="G28" s="6" t="n">
        <v>1156</v>
      </c>
    </row>
    <row r="29">
      <c r="A29" s="4" t="inlineStr">
        <is>
          <t>2020 Credit Facility | Maximum</t>
        </is>
      </c>
    </row>
    <row r="30">
      <c r="A30" s="3" t="inlineStr">
        <is>
          <t>Lines of Credit</t>
        </is>
      </c>
    </row>
    <row r="31">
      <c r="A31" s="4" t="inlineStr">
        <is>
          <t>Leverage ratio</t>
        </is>
      </c>
      <c r="B31" s="5" t="n">
        <v>3</v>
      </c>
    </row>
    <row r="32">
      <c r="A32" s="4" t="inlineStr">
        <is>
          <t>2020 Credit Facility | LIBOR</t>
        </is>
      </c>
    </row>
    <row r="33">
      <c r="A33" s="3" t="inlineStr">
        <is>
          <t>Lines of Credit</t>
        </is>
      </c>
    </row>
    <row r="34">
      <c r="A34" s="4" t="inlineStr">
        <is>
          <t>Spread on variable rate (as a percent)</t>
        </is>
      </c>
      <c r="B34" s="4" t="inlineStr">
        <is>
          <t>3.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 width="21" customWidth="1" min="11" max="11"/>
  </cols>
  <sheetData>
    <row r="1">
      <c r="A1" s="1" t="inlineStr">
        <is>
          <t>Lines of Credit and Long-Term Debt - Convertible Senior Subordinated Notes (Details) $ / shares in Units, $ in Thousands</t>
        </is>
      </c>
      <c r="B1" s="2" t="inlineStr">
        <is>
          <t>Feb. 12, 2019USD ($)D$ / shares</t>
        </is>
      </c>
      <c r="C1" s="2" t="inlineStr">
        <is>
          <t>Jun. 30, 2021USD ($)</t>
        </is>
      </c>
      <c r="D1" s="2" t="inlineStr">
        <is>
          <t>Jun. 30, 2020USD ($)</t>
        </is>
      </c>
      <c r="E1" s="2" t="inlineStr">
        <is>
          <t>Jun. 30, 2021USD ($)</t>
        </is>
      </c>
      <c r="F1" s="2" t="inlineStr">
        <is>
          <t>Jun. 30, 2020USD ($)</t>
        </is>
      </c>
      <c r="G1" s="2" t="inlineStr">
        <is>
          <t>Mar. 31, 2021USD ($)</t>
        </is>
      </c>
      <c r="H1" s="2" t="inlineStr">
        <is>
          <t>Jan. 01, 2021</t>
        </is>
      </c>
      <c r="I1" s="2" t="inlineStr">
        <is>
          <t>Dec. 31, 2020USD ($)</t>
        </is>
      </c>
      <c r="J1" s="2" t="inlineStr">
        <is>
          <t>Mar. 31, 2020USD ($)</t>
        </is>
      </c>
      <c r="K1" s="2" t="inlineStr">
        <is>
          <t>Dec. 31, 2019USD ($)</t>
        </is>
      </c>
    </row>
    <row r="2">
      <c r="A2" s="3" t="inlineStr">
        <is>
          <t>Lines of Credit and Long-Term Debt</t>
        </is>
      </c>
    </row>
    <row r="3">
      <c r="A3" s="4" t="inlineStr">
        <is>
          <t>Accrued interest payable</t>
        </is>
      </c>
      <c r="C3" s="6" t="n">
        <v>4007</v>
      </c>
      <c r="E3" s="6" t="n">
        <v>4007</v>
      </c>
      <c r="I3" s="6" t="n">
        <v>3690</v>
      </c>
    </row>
    <row r="4">
      <c r="A4" s="4" t="inlineStr">
        <is>
          <t>Cash paid for interest</t>
        </is>
      </c>
      <c r="E4" s="5" t="n">
        <v>3398</v>
      </c>
      <c r="F4" s="6" t="n">
        <v>2846</v>
      </c>
    </row>
    <row r="5">
      <c r="A5" s="4" t="inlineStr">
        <is>
          <t>Stockholders' equity</t>
        </is>
      </c>
      <c r="C5" s="5" t="n">
        <v>75777</v>
      </c>
      <c r="D5" s="6" t="n">
        <v>173423</v>
      </c>
      <c r="E5" s="5" t="n">
        <v>75777</v>
      </c>
      <c r="F5" s="5" t="n">
        <v>173423</v>
      </c>
      <c r="G5" s="6" t="n">
        <v>83624</v>
      </c>
      <c r="I5" s="5" t="n">
        <v>168529</v>
      </c>
      <c r="J5" s="6" t="n">
        <v>179401</v>
      </c>
      <c r="K5" s="6" t="n">
        <v>185548</v>
      </c>
    </row>
    <row r="6">
      <c r="A6" s="4" t="inlineStr">
        <is>
          <t>Additional paid-in capital</t>
        </is>
      </c>
      <c r="C6" s="5" t="n">
        <v>301932</v>
      </c>
      <c r="E6" s="5" t="n">
        <v>301932</v>
      </c>
      <c r="I6" s="5" t="n">
        <v>352445</v>
      </c>
    </row>
    <row r="7">
      <c r="A7" s="4" t="inlineStr">
        <is>
          <t>Deferred income tax liability, net</t>
        </is>
      </c>
      <c r="C7" s="5" t="n">
        <v>1152</v>
      </c>
      <c r="E7" s="5" t="n">
        <v>1152</v>
      </c>
      <c r="I7" s="5" t="n">
        <v>3354</v>
      </c>
    </row>
    <row r="8">
      <c r="A8" s="4" t="inlineStr">
        <is>
          <t>Accumulated deficit</t>
        </is>
      </c>
      <c r="C8" s="5" t="n">
        <v>-221865</v>
      </c>
      <c r="E8" s="5" t="n">
        <v>-221865</v>
      </c>
      <c r="I8" s="5" t="n">
        <v>-179900</v>
      </c>
    </row>
    <row r="9">
      <c r="A9" s="4" t="inlineStr">
        <is>
          <t>Convertible Senior Subordinated Notes</t>
        </is>
      </c>
    </row>
    <row r="10">
      <c r="A10" s="3" t="inlineStr">
        <is>
          <t>Lines of Credit and Long-Term Debt</t>
        </is>
      </c>
    </row>
    <row r="11">
      <c r="A11" s="4" t="inlineStr">
        <is>
          <t>Aggregate borrowings</t>
        </is>
      </c>
      <c r="B11" s="6" t="n">
        <v>325000</v>
      </c>
      <c r="C11" s="6" t="n">
        <v>325000</v>
      </c>
      <c r="E11" s="6" t="n">
        <v>325000</v>
      </c>
    </row>
    <row r="12">
      <c r="A12" s="4" t="inlineStr">
        <is>
          <t>Interest rate (as a percent)</t>
        </is>
      </c>
      <c r="B12" s="4" t="inlineStr">
        <is>
          <t>1.75%</t>
        </is>
      </c>
      <c r="C12" s="4" t="inlineStr">
        <is>
          <t>1.75%</t>
        </is>
      </c>
      <c r="E12" s="4" t="inlineStr">
        <is>
          <t>1.75%</t>
        </is>
      </c>
    </row>
    <row r="13">
      <c r="A13" s="4" t="inlineStr">
        <is>
          <t>Initial conversion rate</t>
        </is>
      </c>
      <c r="B13" s="9" t="n">
        <v>0.0142966</v>
      </c>
    </row>
    <row r="14">
      <c r="A14" s="4" t="inlineStr">
        <is>
          <t>Initial conversion price | $ / shares</t>
        </is>
      </c>
      <c r="B14" s="8" t="n">
        <v>69.95</v>
      </c>
    </row>
    <row r="15">
      <c r="A15" s="4" t="inlineStr">
        <is>
          <t>Principal amount</t>
        </is>
      </c>
      <c r="B15" s="6" t="n">
        <v>1</v>
      </c>
    </row>
    <row r="16">
      <c r="A16" s="4" t="inlineStr">
        <is>
          <t>Carrying amount of the equity component representing the conversion option</t>
        </is>
      </c>
      <c r="B16" s="5" t="n">
        <v>102900</v>
      </c>
    </row>
    <row r="17">
      <c r="A17" s="4" t="inlineStr">
        <is>
          <t>Deferred tax effect</t>
        </is>
      </c>
      <c r="B17" s="6" t="n">
        <v>25884</v>
      </c>
    </row>
    <row r="18">
      <c r="A18" s="4" t="inlineStr">
        <is>
          <t>Effective interest rate</t>
        </is>
      </c>
      <c r="B18" s="4" t="inlineStr">
        <is>
          <t>8.05%</t>
        </is>
      </c>
      <c r="H18" s="4" t="inlineStr">
        <is>
          <t>2.20%</t>
        </is>
      </c>
    </row>
    <row r="19">
      <c r="A19" s="4" t="inlineStr">
        <is>
          <t>Debt issuance costs</t>
        </is>
      </c>
      <c r="B19" s="6" t="n">
        <v>9372</v>
      </c>
    </row>
    <row r="20">
      <c r="A20" s="4" t="inlineStr">
        <is>
          <t>Issuance costs attributable to the liability component</t>
        </is>
      </c>
      <c r="B20" s="6" t="n">
        <v>6405</v>
      </c>
    </row>
    <row r="21">
      <c r="A21" s="4" t="inlineStr">
        <is>
          <t>Accrued interest payable</t>
        </is>
      </c>
      <c r="C21" s="6" t="n">
        <v>3758</v>
      </c>
      <c r="E21" s="6" t="n">
        <v>3758</v>
      </c>
    </row>
    <row r="22">
      <c r="A22" s="4" t="inlineStr">
        <is>
          <t>Long term debt, net</t>
        </is>
      </c>
      <c r="C22" s="5" t="n">
        <v>318642</v>
      </c>
      <c r="E22" s="5" t="n">
        <v>318642</v>
      </c>
      <c r="I22" s="5" t="n">
        <v>239285</v>
      </c>
    </row>
    <row r="23">
      <c r="A23" s="4" t="inlineStr">
        <is>
          <t>Convertible Senior Subordinated Notes | Debt Conversion Scenario One</t>
        </is>
      </c>
    </row>
    <row r="24">
      <c r="A24" s="3" t="inlineStr">
        <is>
          <t>Lines of Credit and Long-Term Debt</t>
        </is>
      </c>
    </row>
    <row r="25">
      <c r="A25" s="4" t="inlineStr">
        <is>
          <t>Trading days | D</t>
        </is>
      </c>
      <c r="B25" s="5" t="n">
        <v>20</v>
      </c>
    </row>
    <row r="26">
      <c r="A26" s="4" t="inlineStr">
        <is>
          <t>Consecutive trading days | D</t>
        </is>
      </c>
      <c r="B26" s="5" t="n">
        <v>30</v>
      </c>
    </row>
    <row r="27">
      <c r="A27" s="4" t="inlineStr">
        <is>
          <t>Stock price trigger percentage (as a percent)</t>
        </is>
      </c>
      <c r="B27" s="4" t="inlineStr">
        <is>
          <t>130.00%</t>
        </is>
      </c>
    </row>
    <row r="28">
      <c r="A28" s="4" t="inlineStr">
        <is>
          <t>Convertible Senior Subordinated Notes | Debt Conversion Scenario Two</t>
        </is>
      </c>
    </row>
    <row r="29">
      <c r="A29" s="3" t="inlineStr">
        <is>
          <t>Lines of Credit and Long-Term Debt</t>
        </is>
      </c>
    </row>
    <row r="30">
      <c r="A30" s="4" t="inlineStr">
        <is>
          <t>Trading days | D</t>
        </is>
      </c>
      <c r="B30" s="5" t="n">
        <v>5</v>
      </c>
    </row>
    <row r="31">
      <c r="A31" s="4" t="inlineStr">
        <is>
          <t>Consecutive trading days | D</t>
        </is>
      </c>
      <c r="B31" s="5" t="n">
        <v>5</v>
      </c>
    </row>
    <row r="32">
      <c r="A32" s="4" t="inlineStr">
        <is>
          <t>Principal amount</t>
        </is>
      </c>
      <c r="B32" s="6" t="n">
        <v>1</v>
      </c>
    </row>
    <row r="33">
      <c r="A33" s="4" t="inlineStr">
        <is>
          <t>Stock price trigger percentage (as a percent)</t>
        </is>
      </c>
      <c r="B33" s="4" t="inlineStr">
        <is>
          <t>98.00%</t>
        </is>
      </c>
    </row>
    <row r="34">
      <c r="A34" s="4" t="inlineStr">
        <is>
          <t>Convertible Senior Subordinated Notes, Excluding Restrictive Legend Impact</t>
        </is>
      </c>
    </row>
    <row r="35">
      <c r="A35" s="3" t="inlineStr">
        <is>
          <t>Lines of Credit and Long-Term Debt</t>
        </is>
      </c>
    </row>
    <row r="36">
      <c r="A36" s="4" t="inlineStr">
        <is>
          <t>Interest expense</t>
        </is>
      </c>
      <c r="C36" s="5" t="n">
        <v>1747</v>
      </c>
      <c r="D36" s="5" t="n">
        <v>4638</v>
      </c>
      <c r="E36" s="5" t="n">
        <v>3493</v>
      </c>
      <c r="F36" s="5" t="n">
        <v>9211</v>
      </c>
    </row>
    <row r="37">
      <c r="A37" s="4" t="inlineStr">
        <is>
          <t>Paid or accrued interest</t>
        </is>
      </c>
      <c r="C37" s="5" t="n">
        <v>1421</v>
      </c>
      <c r="D37" s="5" t="n">
        <v>1423</v>
      </c>
      <c r="E37" s="5" t="n">
        <v>2843</v>
      </c>
      <c r="F37" s="5" t="n">
        <v>2844</v>
      </c>
    </row>
    <row r="38">
      <c r="A38" s="4" t="inlineStr">
        <is>
          <t>Non-cash accretion of discounts</t>
        </is>
      </c>
      <c r="C38" s="5" t="n">
        <v>326</v>
      </c>
      <c r="D38" s="6" t="n">
        <v>3215</v>
      </c>
      <c r="E38" s="5" t="n">
        <v>650</v>
      </c>
      <c r="F38" s="6" t="n">
        <v>6367</v>
      </c>
    </row>
    <row r="39">
      <c r="A39" s="4" t="inlineStr">
        <is>
          <t>Convertible Senior Subordinated Notes, Restrictive Legend Impact</t>
        </is>
      </c>
    </row>
    <row r="40">
      <c r="A40" s="3" t="inlineStr">
        <is>
          <t>Lines of Credit and Long-Term Debt</t>
        </is>
      </c>
    </row>
    <row r="41">
      <c r="A41" s="4" t="inlineStr">
        <is>
          <t>Interest expense</t>
        </is>
      </c>
      <c r="E41" s="5" t="n">
        <v>212</v>
      </c>
    </row>
    <row r="42">
      <c r="A42" s="4" t="inlineStr">
        <is>
          <t>Accrued interest payable</t>
        </is>
      </c>
      <c r="C42" s="6" t="n">
        <v>1625</v>
      </c>
      <c r="E42" s="6" t="n">
        <v>1625</v>
      </c>
    </row>
    <row r="43">
      <c r="A43" s="4" t="inlineStr">
        <is>
          <t>Cumulative Effect, Period of Adoption, Adjustment</t>
        </is>
      </c>
    </row>
    <row r="44">
      <c r="A44" s="3" t="inlineStr">
        <is>
          <t>Lines of Credit and Long-Term Debt</t>
        </is>
      </c>
    </row>
    <row r="45">
      <c r="A45" s="4" t="inlineStr">
        <is>
          <t>Stockholders' equity</t>
        </is>
      </c>
      <c r="I45" s="5" t="n">
        <v>-76242</v>
      </c>
    </row>
    <row r="46">
      <c r="A46" s="4" t="inlineStr">
        <is>
          <t>Cumulative Effect, Period of Adoption, Adjustment | Accounting Standards Update 2020-06</t>
        </is>
      </c>
    </row>
    <row r="47">
      <c r="A47" s="3" t="inlineStr">
        <is>
          <t>Lines of Credit and Long-Term Debt</t>
        </is>
      </c>
    </row>
    <row r="48">
      <c r="A48" s="4" t="inlineStr">
        <is>
          <t>Additional paid-in capital</t>
        </is>
      </c>
      <c r="I48" s="5" t="n">
        <v>-74850</v>
      </c>
    </row>
    <row r="49">
      <c r="A49" s="4" t="inlineStr">
        <is>
          <t>Deferred income tax liability, net</t>
        </is>
      </c>
      <c r="I49" s="5" t="n">
        <v>-2465</v>
      </c>
    </row>
    <row r="50">
      <c r="A50" s="4" t="inlineStr">
        <is>
          <t>Accumulated deficit</t>
        </is>
      </c>
      <c r="I50" s="5" t="n">
        <v>-1392</v>
      </c>
    </row>
    <row r="51">
      <c r="A51" s="4" t="inlineStr">
        <is>
          <t>Cumulative Effect, Period of Adoption, Adjustment | Convertible Senior Subordinated Notes | Accounting Standards Update 2020-06</t>
        </is>
      </c>
    </row>
    <row r="52">
      <c r="A52" s="3" t="inlineStr">
        <is>
          <t>Lines of Credit and Long-Term Debt</t>
        </is>
      </c>
    </row>
    <row r="53">
      <c r="A53" s="4" t="inlineStr">
        <is>
          <t>Long term debt, net</t>
        </is>
      </c>
      <c r="I53" s="5" t="n">
        <v>78707</v>
      </c>
    </row>
    <row r="54">
      <c r="A54" s="4" t="inlineStr">
        <is>
          <t>Cumulative Effect, Period of Adoption, Adjusted Balance | Accounting Standards Update 2020-06</t>
        </is>
      </c>
    </row>
    <row r="55">
      <c r="A55" s="3" t="inlineStr">
        <is>
          <t>Lines of Credit and Long-Term Debt</t>
        </is>
      </c>
    </row>
    <row r="56">
      <c r="A56" s="4" t="inlineStr">
        <is>
          <t>Issuance costs attributable to the liability component</t>
        </is>
      </c>
      <c r="I56" s="6" t="n">
        <v>7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Convertible Note Hedge and Warrant Transactions (Details) - USD ($) $ / shares in Units, $ in Thousands</t>
        </is>
      </c>
      <c r="B1" s="2" t="inlineStr">
        <is>
          <t>Feb. 12, 2019</t>
        </is>
      </c>
      <c r="C1" s="2" t="inlineStr">
        <is>
          <t>Jun. 30, 2021</t>
        </is>
      </c>
    </row>
    <row r="2">
      <c r="A2" s="3" t="inlineStr">
        <is>
          <t>Warrants and options indexed to Company's stock</t>
        </is>
      </c>
    </row>
    <row r="3">
      <c r="A3" s="4" t="inlineStr">
        <is>
          <t>Warrants exercised</t>
        </is>
      </c>
      <c r="C3" s="5" t="n">
        <v>0</v>
      </c>
    </row>
    <row r="4">
      <c r="A4" s="4" t="inlineStr">
        <is>
          <t>Option indexed to own shares, convertible senior subordinated notes</t>
        </is>
      </c>
    </row>
    <row r="5">
      <c r="A5" s="3" t="inlineStr">
        <is>
          <t>Warrants and options indexed to Company's stock</t>
        </is>
      </c>
    </row>
    <row r="6">
      <c r="A6" s="4" t="inlineStr">
        <is>
          <t>Options indexed to Company's stock (in shares)</t>
        </is>
      </c>
      <c r="B6" s="5" t="n">
        <v>4646393</v>
      </c>
    </row>
    <row r="7">
      <c r="A7" s="4" t="inlineStr">
        <is>
          <t>Price of options indexed to Company's stock (in dollars per share)</t>
        </is>
      </c>
      <c r="B7" s="8" t="n">
        <v>105.58</v>
      </c>
    </row>
    <row r="8">
      <c r="A8" s="4" t="inlineStr">
        <is>
          <t>Proceeds from sale of warrants</t>
        </is>
      </c>
      <c r="B8" s="6" t="n">
        <v>65910</v>
      </c>
    </row>
    <row r="9">
      <c r="A9" s="4" t="inlineStr">
        <is>
          <t>Common stock warrants/Convertible note warrants</t>
        </is>
      </c>
    </row>
    <row r="10">
      <c r="A10" s="3" t="inlineStr">
        <is>
          <t>Warrants and options indexed to Company's stock</t>
        </is>
      </c>
    </row>
    <row r="11">
      <c r="A11" s="4" t="inlineStr">
        <is>
          <t>Option to purchase</t>
        </is>
      </c>
      <c r="B11" s="5" t="n">
        <v>4646393</v>
      </c>
    </row>
    <row r="12">
      <c r="A12" s="4" t="inlineStr">
        <is>
          <t>Exercise price (in dollars per share)</t>
        </is>
      </c>
      <c r="B12" s="8" t="n">
        <v>69.95</v>
      </c>
    </row>
    <row r="13">
      <c r="A13" s="4" t="inlineStr">
        <is>
          <t>Premiums paid for the note hedges</t>
        </is>
      </c>
      <c r="B13" s="6" t="n">
        <v>1016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ong-term debt (Details) - USD ($) $ in Thousands</t>
        </is>
      </c>
      <c r="B1" s="2" t="inlineStr">
        <is>
          <t>Jun. 30, 2021</t>
        </is>
      </c>
      <c r="C1" s="2" t="inlineStr">
        <is>
          <t>Dec. 31, 2020</t>
        </is>
      </c>
    </row>
    <row r="2">
      <c r="A2" s="3" t="inlineStr">
        <is>
          <t>Capital Lease Obligations</t>
        </is>
      </c>
    </row>
    <row r="3">
      <c r="A3" s="4" t="inlineStr">
        <is>
          <t>Finance leases</t>
        </is>
      </c>
      <c r="C3" s="6" t="n">
        <v>4</v>
      </c>
    </row>
    <row r="4">
      <c r="A4" s="4" t="inlineStr">
        <is>
          <t>Total long-term debt and finance leases, net</t>
        </is>
      </c>
      <c r="B4" s="6" t="n">
        <v>318642</v>
      </c>
      <c r="C4" s="5" t="n">
        <v>239289</v>
      </c>
    </row>
    <row r="5">
      <c r="A5" s="4" t="inlineStr">
        <is>
          <t>Less current portion of finance leases</t>
        </is>
      </c>
      <c r="C5" s="5" t="n">
        <v>-4</v>
      </c>
    </row>
    <row r="6">
      <c r="A6" s="4" t="inlineStr">
        <is>
          <t>Total long-term debt, net</t>
        </is>
      </c>
      <c r="B6" s="5" t="n">
        <v>318642</v>
      </c>
      <c r="C6" s="5" t="n">
        <v>239285</v>
      </c>
    </row>
    <row r="7">
      <c r="A7" s="4" t="inlineStr">
        <is>
          <t>Convertible Senior Subordinated Notes</t>
        </is>
      </c>
    </row>
    <row r="8">
      <c r="A8" s="3" t="inlineStr">
        <is>
          <t>Capital Lease Obligations</t>
        </is>
      </c>
    </row>
    <row r="9">
      <c r="A9" s="4" t="inlineStr">
        <is>
          <t>Convertible senior subordinated notes</t>
        </is>
      </c>
      <c r="B9" s="5" t="n">
        <v>325000</v>
      </c>
      <c r="C9" s="5" t="n">
        <v>325000</v>
      </c>
    </row>
    <row r="10">
      <c r="A10" s="4" t="inlineStr">
        <is>
          <t>Unamortized discount, including debt issuance costs, on convertible senior subordinated notes</t>
        </is>
      </c>
      <c r="B10" s="5" t="n">
        <v>-6358</v>
      </c>
      <c r="C10" s="5" t="n">
        <v>-85715</v>
      </c>
    </row>
    <row r="11">
      <c r="A11" s="4" t="inlineStr">
        <is>
          <t>Convertible senior subordinated notes, net</t>
        </is>
      </c>
      <c r="B11" s="6" t="n">
        <v>318642</v>
      </c>
      <c r="C11" s="6" t="n">
        <v>2392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0573</v>
      </c>
      <c r="C4" s="6" t="n">
        <v>-28747</v>
      </c>
    </row>
    <row r="5">
      <c r="A5" s="3" t="inlineStr">
        <is>
          <t>Adjustments to reconcile net loss to net cash provided by operating activities:</t>
        </is>
      </c>
    </row>
    <row r="6">
      <c r="A6" s="4" t="inlineStr">
        <is>
          <t>Depreciation and amortization</t>
        </is>
      </c>
      <c r="B6" s="5" t="n">
        <v>23244</v>
      </c>
      <c r="C6" s="5" t="n">
        <v>20124</v>
      </c>
    </row>
    <row r="7">
      <c r="A7" s="4" t="inlineStr">
        <is>
          <t>Amortization of deferred financing costs and debt discount</t>
        </is>
      </c>
      <c r="B7" s="5" t="n">
        <v>1172</v>
      </c>
      <c r="C7" s="5" t="n">
        <v>6566</v>
      </c>
    </row>
    <row r="8">
      <c r="A8" s="4" t="inlineStr">
        <is>
          <t>Deferred taxes</t>
        </is>
      </c>
      <c r="B8" s="5" t="n">
        <v>263</v>
      </c>
      <c r="C8" s="5" t="n">
        <v>-3875</v>
      </c>
    </row>
    <row r="9">
      <c r="A9" s="4" t="inlineStr">
        <is>
          <t>Stock-based compensation</t>
        </is>
      </c>
      <c r="B9" s="5" t="n">
        <v>20951</v>
      </c>
      <c r="C9" s="5" t="n">
        <v>14310</v>
      </c>
    </row>
    <row r="10">
      <c r="A10" s="4" t="inlineStr">
        <is>
          <t>Change in fair value of acquisition-related contingent consideration</t>
        </is>
      </c>
      <c r="C10" s="5" t="n">
        <v>600</v>
      </c>
    </row>
    <row r="11">
      <c r="A11" s="4" t="inlineStr">
        <is>
          <t>Acquisition-related contingent consideration paid</t>
        </is>
      </c>
      <c r="B11" s="5" t="n">
        <v>-67</v>
      </c>
    </row>
    <row r="12">
      <c r="A12" s="4" t="inlineStr">
        <is>
          <t>Other noncash items</t>
        </is>
      </c>
      <c r="B12" s="5" t="n">
        <v>7</v>
      </c>
    </row>
    <row r="13">
      <c r="A13" s="3" t="inlineStr">
        <is>
          <t>Changes in operating assets and liabilities, net of effect from acquisitions:</t>
        </is>
      </c>
    </row>
    <row r="14">
      <c r="A14" s="4" t="inlineStr">
        <is>
          <t>Accounts receivable, net</t>
        </is>
      </c>
      <c r="B14" s="5" t="n">
        <v>-2737</v>
      </c>
      <c r="C14" s="5" t="n">
        <v>-7773</v>
      </c>
    </row>
    <row r="15">
      <c r="A15" s="4" t="inlineStr">
        <is>
          <t>Inventories</t>
        </is>
      </c>
      <c r="B15" s="5" t="n">
        <v>-605</v>
      </c>
      <c r="C15" s="5" t="n">
        <v>-403</v>
      </c>
    </row>
    <row r="16">
      <c r="A16" s="4" t="inlineStr">
        <is>
          <t>Prepaid expenses and other current assets</t>
        </is>
      </c>
      <c r="B16" s="5" t="n">
        <v>-3811</v>
      </c>
      <c r="C16" s="5" t="n">
        <v>3815</v>
      </c>
    </row>
    <row r="17">
      <c r="A17" s="4" t="inlineStr">
        <is>
          <t>Client claims receivables</t>
        </is>
      </c>
      <c r="B17" s="5" t="n">
        <v>207</v>
      </c>
    </row>
    <row r="18">
      <c r="A18" s="4" t="inlineStr">
        <is>
          <t>Other assets</t>
        </is>
      </c>
      <c r="B18" s="5" t="n">
        <v>-2546</v>
      </c>
      <c r="C18" s="5" t="n">
        <v>-4</v>
      </c>
    </row>
    <row r="19">
      <c r="A19" s="4" t="inlineStr">
        <is>
          <t>Accounts payable</t>
        </is>
      </c>
      <c r="B19" s="5" t="n">
        <v>-926</v>
      </c>
      <c r="C19" s="5" t="n">
        <v>-1588</v>
      </c>
    </row>
    <row r="20">
      <c r="A20" s="4" t="inlineStr">
        <is>
          <t>Accrued expenses and other liabilities</t>
        </is>
      </c>
      <c r="B20" s="5" t="n">
        <v>7646</v>
      </c>
      <c r="C20" s="5" t="n">
        <v>-49</v>
      </c>
    </row>
    <row r="21">
      <c r="A21" s="4" t="inlineStr">
        <is>
          <t>Client claims payables</t>
        </is>
      </c>
      <c r="B21" s="5" t="n">
        <v>-1332</v>
      </c>
    </row>
    <row r="22">
      <c r="A22" s="4" t="inlineStr">
        <is>
          <t>Other long-term liabilities</t>
        </is>
      </c>
      <c r="B22" s="5" t="n">
        <v>7</v>
      </c>
      <c r="C22" s="5" t="n">
        <v>412</v>
      </c>
    </row>
    <row r="23">
      <c r="A23" s="4" t="inlineStr">
        <is>
          <t>Net cash provided by operating activities</t>
        </is>
      </c>
      <c r="B23" s="5" t="n">
        <v>900</v>
      </c>
      <c r="C23" s="5" t="n">
        <v>3388</v>
      </c>
    </row>
    <row r="24">
      <c r="A24" s="3" t="inlineStr">
        <is>
          <t>Cash flows from investing activities:</t>
        </is>
      </c>
    </row>
    <row r="25">
      <c r="A25" s="4" t="inlineStr">
        <is>
          <t>Purchases of property and equipment</t>
        </is>
      </c>
      <c r="B25" s="5" t="n">
        <v>-970</v>
      </c>
      <c r="C25" s="5" t="n">
        <v>-1447</v>
      </c>
    </row>
    <row r="26">
      <c r="A26" s="4" t="inlineStr">
        <is>
          <t>Software development costs</t>
        </is>
      </c>
      <c r="B26" s="5" t="n">
        <v>-14011</v>
      </c>
      <c r="C26" s="5" t="n">
        <v>-8898</v>
      </c>
    </row>
    <row r="27">
      <c r="A27" s="4" t="inlineStr">
        <is>
          <t>Net cash used in investing activities</t>
        </is>
      </c>
      <c r="B27" s="5" t="n">
        <v>-14981</v>
      </c>
      <c r="C27" s="5" t="n">
        <v>-10345</v>
      </c>
    </row>
    <row r="28">
      <c r="A28" s="3" t="inlineStr">
        <is>
          <t>Cash flows from financing activities:</t>
        </is>
      </c>
    </row>
    <row r="29">
      <c r="A29" s="4" t="inlineStr">
        <is>
          <t>Proceeds from exercise of stock options</t>
        </is>
      </c>
      <c r="B29" s="5" t="n">
        <v>3082</v>
      </c>
      <c r="C29" s="5" t="n">
        <v>2312</v>
      </c>
    </row>
    <row r="30">
      <c r="A30" s="4" t="inlineStr">
        <is>
          <t>Payments for debt financing costs</t>
        </is>
      </c>
      <c r="B30" s="5" t="n">
        <v>-8</v>
      </c>
    </row>
    <row r="31">
      <c r="A31" s="4" t="inlineStr">
        <is>
          <t>Borrowings on line of credit</t>
        </is>
      </c>
      <c r="B31" s="5" t="n">
        <v>12500</v>
      </c>
    </row>
    <row r="32">
      <c r="A32" s="4" t="inlineStr">
        <is>
          <t>Payment of acquisition-related notes payable</t>
        </is>
      </c>
      <c r="B32" s="5" t="n">
        <v>-13000</v>
      </c>
    </row>
    <row r="33">
      <c r="A33" s="4" t="inlineStr">
        <is>
          <t>Payments of acquisition-related contingent consideration</t>
        </is>
      </c>
      <c r="B33" s="5" t="n">
        <v>-99</v>
      </c>
    </row>
    <row r="34">
      <c r="A34" s="4" t="inlineStr">
        <is>
          <t>Repayments of long-term debt and finance leases</t>
        </is>
      </c>
      <c r="B34" s="5" t="n">
        <v>-4</v>
      </c>
      <c r="C34" s="5" t="n">
        <v>-52</v>
      </c>
    </row>
    <row r="35">
      <c r="A35" s="4" t="inlineStr">
        <is>
          <t>Net cash provided by financing activities</t>
        </is>
      </c>
      <c r="B35" s="5" t="n">
        <v>2471</v>
      </c>
      <c r="C35" s="5" t="n">
        <v>2260</v>
      </c>
    </row>
    <row r="36">
      <c r="A36" s="4" t="inlineStr">
        <is>
          <t>Net decrease in cash and restricted cash</t>
        </is>
      </c>
      <c r="B36" s="5" t="n">
        <v>-11610</v>
      </c>
      <c r="C36" s="5" t="n">
        <v>-4697</v>
      </c>
    </row>
    <row r="37">
      <c r="A37" s="4" t="inlineStr">
        <is>
          <t>Cash and restricted cash, beginning of period</t>
        </is>
      </c>
      <c r="B37" s="5" t="n">
        <v>28532</v>
      </c>
      <c r="C37" s="5" t="n">
        <v>46581</v>
      </c>
    </row>
    <row r="38">
      <c r="A38" s="4" t="inlineStr">
        <is>
          <t>Cash and restricted cash, end of period</t>
        </is>
      </c>
      <c r="B38" s="5" t="n">
        <v>16922</v>
      </c>
      <c r="C38" s="5" t="n">
        <v>41884</v>
      </c>
    </row>
    <row r="39">
      <c r="A39" s="3" t="inlineStr">
        <is>
          <t>Supplemental disclosure of cash flow information:</t>
        </is>
      </c>
    </row>
    <row r="40">
      <c r="A40" s="4" t="inlineStr">
        <is>
          <t>Purchases of property and equipment and software development included in accounts payable and accrued expenses</t>
        </is>
      </c>
      <c r="B40" s="5" t="n">
        <v>131</v>
      </c>
      <c r="C40" s="5" t="n">
        <v>239</v>
      </c>
    </row>
    <row r="41">
      <c r="A41" s="4" t="inlineStr">
        <is>
          <t>Cash paid for interest</t>
        </is>
      </c>
      <c r="B41" s="5" t="n">
        <v>3398</v>
      </c>
      <c r="C41" s="5" t="n">
        <v>2846</v>
      </c>
    </row>
    <row r="42">
      <c r="A42" s="4" t="inlineStr">
        <is>
          <t>Cash paid for taxes</t>
        </is>
      </c>
      <c r="B42" s="5" t="n">
        <v>47</v>
      </c>
      <c r="C42" s="5" t="n">
        <v>228</v>
      </c>
    </row>
    <row r="43">
      <c r="A43" s="4" t="inlineStr">
        <is>
          <t>Interest costs capitalized to property and equipment and software development costs</t>
        </is>
      </c>
      <c r="B43" s="6" t="n">
        <v>134</v>
      </c>
      <c r="C43" s="6" t="n">
        <v>1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es</t>
        </is>
      </c>
    </row>
    <row r="4">
      <c r="A4" s="4" t="inlineStr">
        <is>
          <t>Excess tax benefits</t>
        </is>
      </c>
      <c r="B4" s="6" t="n">
        <v>23628</v>
      </c>
      <c r="D4" s="6" t="n">
        <v>23628</v>
      </c>
    </row>
    <row r="5">
      <c r="A5" s="4" t="inlineStr">
        <is>
          <t>Increase (decrease) valuation allowance</t>
        </is>
      </c>
      <c r="D5" s="5" t="n">
        <v>23628</v>
      </c>
    </row>
    <row r="6">
      <c r="A6" s="4" t="inlineStr">
        <is>
          <t>Income tax expense (benefit)</t>
        </is>
      </c>
      <c r="B6" s="6" t="n">
        <v>133</v>
      </c>
      <c r="C6" s="6" t="n">
        <v>-508</v>
      </c>
      <c r="D6" s="6" t="n">
        <v>332</v>
      </c>
      <c r="E6" s="6" t="n">
        <v>-3875</v>
      </c>
    </row>
    <row r="7">
      <c r="A7" s="4" t="inlineStr">
        <is>
          <t>Effective tax rate (as a percent)</t>
        </is>
      </c>
      <c r="B7" s="4" t="inlineStr">
        <is>
          <t>(0.60%)</t>
        </is>
      </c>
      <c r="C7" s="4" t="inlineStr">
        <is>
          <t>3.40%</t>
        </is>
      </c>
      <c r="D7" s="4" t="inlineStr">
        <is>
          <t>(0.80%)</t>
        </is>
      </c>
      <c r="E7" s="4" t="inlineStr">
        <is>
          <t>11.9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tock-Based Compensation - Plans (Details) - 2016 Plan - shares</t>
        </is>
      </c>
      <c r="B1" s="2" t="inlineStr">
        <is>
          <t>Jan. 02, 2021</t>
        </is>
      </c>
      <c r="C1" s="2" t="inlineStr">
        <is>
          <t>Sep. 30, 2016</t>
        </is>
      </c>
      <c r="D1" s="2" t="inlineStr">
        <is>
          <t>Jun. 30, 2021</t>
        </is>
      </c>
    </row>
    <row r="2">
      <c r="A2" s="3" t="inlineStr">
        <is>
          <t>Stock-Based Compensation</t>
        </is>
      </c>
    </row>
    <row r="3">
      <c r="A3" s="4" t="inlineStr">
        <is>
          <t>Automatic increase on share reserve (as a percent)</t>
        </is>
      </c>
      <c r="C3" s="4" t="inlineStr">
        <is>
          <t>5.00%</t>
        </is>
      </c>
    </row>
    <row r="4">
      <c r="A4" s="4" t="inlineStr">
        <is>
          <t>Additional shares authorized</t>
        </is>
      </c>
      <c r="B4" s="5" t="n">
        <v>1200244</v>
      </c>
    </row>
    <row r="5">
      <c r="A5" s="4" t="inlineStr">
        <is>
          <t>Available for future grant (in shares)</t>
        </is>
      </c>
      <c r="D5" s="5" t="n">
        <v>1604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Restricted Common Stock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eighted average grant date fair value</t>
        </is>
      </c>
    </row>
    <row r="4">
      <c r="A4" s="4" t="inlineStr">
        <is>
          <t>Stock-based compensation expense (in dollars)</t>
        </is>
      </c>
      <c r="B4" s="6" t="n">
        <v>12349</v>
      </c>
      <c r="C4" s="6" t="n">
        <v>7173</v>
      </c>
      <c r="D4" s="6" t="n">
        <v>20951</v>
      </c>
      <c r="E4" s="6" t="n">
        <v>14310</v>
      </c>
    </row>
    <row r="5">
      <c r="A5" s="4" t="inlineStr">
        <is>
          <t>Restricted stock</t>
        </is>
      </c>
    </row>
    <row r="6">
      <c r="A6" s="3" t="inlineStr">
        <is>
          <t>Number of shares</t>
        </is>
      </c>
    </row>
    <row r="7">
      <c r="A7" s="4" t="inlineStr">
        <is>
          <t>Outstanding at beginning of period (in shares)</t>
        </is>
      </c>
      <c r="D7" s="5" t="n">
        <v>1386908</v>
      </c>
    </row>
    <row r="8">
      <c r="A8" s="4" t="inlineStr">
        <is>
          <t>Granted (in shares)</t>
        </is>
      </c>
      <c r="D8" s="5" t="n">
        <v>761062</v>
      </c>
    </row>
    <row r="9">
      <c r="A9" s="4" t="inlineStr">
        <is>
          <t>Vested (in shares)</t>
        </is>
      </c>
      <c r="D9" s="5" t="n">
        <v>-453696</v>
      </c>
    </row>
    <row r="10">
      <c r="A10" s="4" t="inlineStr">
        <is>
          <t>Forfeited (in shares)</t>
        </is>
      </c>
      <c r="D10" s="5" t="n">
        <v>-35793</v>
      </c>
    </row>
    <row r="11">
      <c r="A11" s="4" t="inlineStr">
        <is>
          <t>Outstanding at end of period (in shares)</t>
        </is>
      </c>
      <c r="B11" s="5" t="n">
        <v>1658481</v>
      </c>
      <c r="D11" s="5" t="n">
        <v>1658481</v>
      </c>
    </row>
    <row r="12">
      <c r="A12" s="3" t="inlineStr">
        <is>
          <t>Weighted average grant date fair value</t>
        </is>
      </c>
    </row>
    <row r="13">
      <c r="A13" s="4" t="inlineStr">
        <is>
          <t>Outstanding at beginning of period (in dollars per share)</t>
        </is>
      </c>
      <c r="D13" s="8" t="n">
        <v>44.14</v>
      </c>
    </row>
    <row r="14">
      <c r="A14" s="4" t="inlineStr">
        <is>
          <t>Granted (in dollars per share)</t>
        </is>
      </c>
      <c r="D14" s="10" t="n">
        <v>52.98</v>
      </c>
    </row>
    <row r="15">
      <c r="A15" s="4" t="inlineStr">
        <is>
          <t>Vested (in dollars per share)</t>
        </is>
      </c>
      <c r="D15" s="10" t="n">
        <v>48.7</v>
      </c>
    </row>
    <row r="16">
      <c r="A16" s="4" t="inlineStr">
        <is>
          <t>Forfeited (in dollars per share)</t>
        </is>
      </c>
      <c r="D16" s="10" t="n">
        <v>56.72</v>
      </c>
    </row>
    <row r="17">
      <c r="A17" s="4" t="inlineStr">
        <is>
          <t>Outstanding at end of period (in dollars per share</t>
        </is>
      </c>
      <c r="B17" s="8" t="n">
        <v>46.68</v>
      </c>
      <c r="D17" s="8" t="n">
        <v>46.68</v>
      </c>
    </row>
    <row r="18">
      <c r="A18" s="4" t="inlineStr">
        <is>
          <t>Stock-based compensation expense (in dollars)</t>
        </is>
      </c>
      <c r="B18" s="6" t="n">
        <v>10124</v>
      </c>
      <c r="C18" s="6" t="n">
        <v>4809</v>
      </c>
      <c r="D18" s="6" t="n">
        <v>16399</v>
      </c>
      <c r="E18" s="6" t="n">
        <v>8948</v>
      </c>
    </row>
    <row r="19">
      <c r="A19" s="4" t="inlineStr">
        <is>
          <t>Unrecognized compensation expense (in dollars)</t>
        </is>
      </c>
      <c r="B19" s="6" t="n">
        <v>60164</v>
      </c>
      <c r="D19" s="6" t="n">
        <v>60164</v>
      </c>
    </row>
    <row r="20">
      <c r="A20" s="4" t="inlineStr">
        <is>
          <t>Weighted average period expected to be recognized</t>
        </is>
      </c>
      <c r="D20" s="4" t="inlineStr">
        <is>
          <t>2 years 9 months 18 day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Stock-Based Compensation - Performance Based Equity Awards (Details) - USD ($) $ / shares in Units, $ in Thousands</t>
        </is>
      </c>
      <c r="B1" s="2" t="inlineStr">
        <is>
          <t>Apr. 30, 2021</t>
        </is>
      </c>
      <c r="C1" s="2" t="inlineStr">
        <is>
          <t>Apr. 27, 2021</t>
        </is>
      </c>
      <c r="D1" s="2" t="inlineStr">
        <is>
          <t>Oct. 29, 2020</t>
        </is>
      </c>
      <c r="E1" s="2" t="inlineStr">
        <is>
          <t>May 04, 2020</t>
        </is>
      </c>
      <c r="F1" s="2" t="inlineStr">
        <is>
          <t>Jun. 30, 2021</t>
        </is>
      </c>
      <c r="G1" s="2" t="inlineStr">
        <is>
          <t>Jun. 30, 2020</t>
        </is>
      </c>
      <c r="H1" s="2" t="inlineStr">
        <is>
          <t>Jun. 30, 2021</t>
        </is>
      </c>
      <c r="I1" s="2" t="inlineStr">
        <is>
          <t>Jun. 30, 2020</t>
        </is>
      </c>
    </row>
    <row r="2">
      <c r="A2" s="3" t="inlineStr">
        <is>
          <t>Stock-Based Compensation</t>
        </is>
      </c>
    </row>
    <row r="3">
      <c r="A3" s="4" t="inlineStr">
        <is>
          <t>Stock- based compensation expense</t>
        </is>
      </c>
      <c r="F3" s="6" t="n">
        <v>12349</v>
      </c>
      <c r="G3" s="6" t="n">
        <v>7173</v>
      </c>
      <c r="H3" s="6" t="n">
        <v>20951</v>
      </c>
      <c r="I3" s="6" t="n">
        <v>14310</v>
      </c>
    </row>
    <row r="4">
      <c r="A4" s="4" t="inlineStr">
        <is>
          <t>Performance-Based Equity Awards | Award Date, May 4, 2020</t>
        </is>
      </c>
    </row>
    <row r="5">
      <c r="A5" s="3" t="inlineStr">
        <is>
          <t>Stock-Based Compensation</t>
        </is>
      </c>
    </row>
    <row r="6">
      <c r="A6" s="4" t="inlineStr">
        <is>
          <t>Granted (in shares)</t>
        </is>
      </c>
      <c r="E6" s="5" t="n">
        <v>10686</v>
      </c>
    </row>
    <row r="7">
      <c r="A7" s="4" t="inlineStr">
        <is>
          <t>Vesting period</t>
        </is>
      </c>
      <c r="E7" s="4" t="inlineStr">
        <is>
          <t>2 years</t>
        </is>
      </c>
    </row>
    <row r="8">
      <c r="A8" s="4" t="inlineStr">
        <is>
          <t>Weighted average grant-date fair value (in dollars per share)</t>
        </is>
      </c>
      <c r="E8" s="8" t="n">
        <v>56.14</v>
      </c>
    </row>
    <row r="9">
      <c r="A9" s="4" t="inlineStr">
        <is>
          <t>Stock- based compensation expense</t>
        </is>
      </c>
      <c r="H9" s="5" t="n">
        <v>0</v>
      </c>
    </row>
    <row r="10">
      <c r="A10" s="4" t="inlineStr">
        <is>
          <t>Unrecognized compensation expense (in dollars)</t>
        </is>
      </c>
      <c r="F10" s="5" t="n">
        <v>600</v>
      </c>
      <c r="H10" s="5" t="n">
        <v>600</v>
      </c>
    </row>
    <row r="11">
      <c r="A11" s="4" t="inlineStr">
        <is>
          <t>Performance-Based Equity Awards | Award Date, October 29, 2020</t>
        </is>
      </c>
    </row>
    <row r="12">
      <c r="A12" s="3" t="inlineStr">
        <is>
          <t>Stock-Based Compensation</t>
        </is>
      </c>
    </row>
    <row r="13">
      <c r="A13" s="4" t="inlineStr">
        <is>
          <t>Granted (in shares)</t>
        </is>
      </c>
      <c r="D13" s="5" t="n">
        <v>26400</v>
      </c>
    </row>
    <row r="14">
      <c r="A14" s="4" t="inlineStr">
        <is>
          <t>Weighted average grant-date fair value (in dollars per share)</t>
        </is>
      </c>
      <c r="D14" s="8" t="n">
        <v>35.95</v>
      </c>
    </row>
    <row r="15">
      <c r="A15" s="4" t="inlineStr">
        <is>
          <t>Stock- based compensation expense</t>
        </is>
      </c>
      <c r="F15" s="5" t="n">
        <v>148</v>
      </c>
      <c r="H15" s="5" t="n">
        <v>362</v>
      </c>
    </row>
    <row r="16">
      <c r="A16" s="4" t="inlineStr">
        <is>
          <t>Unrecognized compensation expense (in dollars)</t>
        </is>
      </c>
      <c r="F16" s="6" t="n">
        <v>384</v>
      </c>
      <c r="H16" s="6" t="n">
        <v>384</v>
      </c>
    </row>
    <row r="17">
      <c r="A17" s="4" t="inlineStr">
        <is>
          <t>Expired (in shares)</t>
        </is>
      </c>
      <c r="B17" s="5" t="n">
        <v>1400</v>
      </c>
    </row>
    <row r="18">
      <c r="A18" s="4" t="inlineStr">
        <is>
          <t>Performance-Based Equity Awards | Award Date, April 27, 2021</t>
        </is>
      </c>
    </row>
    <row r="19">
      <c r="A19" s="3" t="inlineStr">
        <is>
          <t>Stock-Based Compensation</t>
        </is>
      </c>
    </row>
    <row r="20">
      <c r="A20" s="4" t="inlineStr">
        <is>
          <t>Number of target shares</t>
        </is>
      </c>
      <c r="F20" s="5" t="n">
        <v>92725</v>
      </c>
      <c r="H20" s="5" t="n">
        <v>92725</v>
      </c>
    </row>
    <row r="21">
      <c r="A21" s="4" t="inlineStr">
        <is>
          <t>Vesting period</t>
        </is>
      </c>
      <c r="C21" s="4" t="inlineStr">
        <is>
          <t>3 years</t>
        </is>
      </c>
    </row>
    <row r="22">
      <c r="A22" s="4" t="inlineStr">
        <is>
          <t>Weighted average grant-date fair value (in dollars per share)</t>
        </is>
      </c>
      <c r="C22" s="8" t="n">
        <v>44.13</v>
      </c>
    </row>
    <row r="23">
      <c r="A23" s="4" t="inlineStr">
        <is>
          <t>Stock- based compensation expense</t>
        </is>
      </c>
      <c r="F23" s="6" t="n">
        <v>216</v>
      </c>
      <c r="H23" s="6" t="n">
        <v>216</v>
      </c>
    </row>
    <row r="24">
      <c r="A24" s="4" t="inlineStr">
        <is>
          <t>Maximum number of achievable performance stock units</t>
        </is>
      </c>
      <c r="F24" s="5" t="n">
        <v>185450</v>
      </c>
      <c r="H24" s="5" t="n">
        <v>185450</v>
      </c>
    </row>
    <row r="25">
      <c r="A25" s="4" t="inlineStr">
        <is>
          <t>Performance-Based Equity Awards | Award Date, April 27, 2021 | Minimum</t>
        </is>
      </c>
    </row>
    <row r="26">
      <c r="A26" s="3" t="inlineStr">
        <is>
          <t>Stock-Based Compensation</t>
        </is>
      </c>
    </row>
    <row r="27">
      <c r="A27" s="4" t="inlineStr">
        <is>
          <t>Vesting (as a percent)</t>
        </is>
      </c>
      <c r="C27" s="4" t="inlineStr">
        <is>
          <t>0.00%</t>
        </is>
      </c>
    </row>
    <row r="28">
      <c r="A28" s="4" t="inlineStr">
        <is>
          <t>Performance-Based Equity Awards | Award Date, April 27, 2021 | Maximum</t>
        </is>
      </c>
    </row>
    <row r="29">
      <c r="A29" s="3" t="inlineStr">
        <is>
          <t>Stock-Based Compensation</t>
        </is>
      </c>
    </row>
    <row r="30">
      <c r="A30" s="4" t="inlineStr">
        <is>
          <t>Unrecognized compensation expense (in dollars)</t>
        </is>
      </c>
      <c r="F30" s="6" t="n">
        <v>7968</v>
      </c>
      <c r="H30" s="6" t="n">
        <v>7968</v>
      </c>
    </row>
    <row r="31">
      <c r="A31" s="4" t="inlineStr">
        <is>
          <t>Vesting (as a percent)</t>
        </is>
      </c>
      <c r="C31" s="4" t="inlineStr">
        <is>
          <t>2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Based Compensation - Other Stock Award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ock-Based Compensation</t>
        </is>
      </c>
    </row>
    <row r="4">
      <c r="A4" s="4" t="inlineStr">
        <is>
          <t>Stock-based compensation expense (in dollars)</t>
        </is>
      </c>
      <c r="B4" s="6" t="n">
        <v>12349</v>
      </c>
      <c r="D4" s="6" t="n">
        <v>7173</v>
      </c>
      <c r="F4" s="6" t="n">
        <v>20951</v>
      </c>
      <c r="G4" s="6" t="n">
        <v>14310</v>
      </c>
    </row>
    <row r="5">
      <c r="A5" s="4" t="inlineStr">
        <is>
          <t>Other stock awards</t>
        </is>
      </c>
    </row>
    <row r="6">
      <c r="A6" s="3" t="inlineStr">
        <is>
          <t>Stock-Based Compensation</t>
        </is>
      </c>
    </row>
    <row r="7">
      <c r="A7" s="4" t="inlineStr">
        <is>
          <t>Issuance of common stock awards (in shares)</t>
        </is>
      </c>
      <c r="C7" s="5" t="n">
        <v>1416</v>
      </c>
      <c r="E7" s="5" t="n">
        <v>9386</v>
      </c>
    </row>
    <row r="8">
      <c r="A8" s="4" t="inlineStr">
        <is>
          <t>Weighted average grant-date fair value (in dollars per share)</t>
        </is>
      </c>
      <c r="C8" s="8" t="n">
        <v>40.85</v>
      </c>
      <c r="E8" s="8" t="n">
        <v>52.29</v>
      </c>
    </row>
    <row r="9">
      <c r="A9" s="4" t="inlineStr">
        <is>
          <t>Stock-based compensation expense (in dollars)</t>
        </is>
      </c>
      <c r="F9" s="6" t="n">
        <v>58</v>
      </c>
      <c r="G9" s="6" t="n">
        <v>491</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s>
  <sheetData>
    <row r="1">
      <c r="A1" s="1" t="inlineStr">
        <is>
          <t>Stock-Based Compensation - Options Valu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t>
        </is>
      </c>
    </row>
    <row r="4">
      <c r="A4" s="4" t="inlineStr">
        <is>
          <t>Stock-based compensation expense (in dollars)</t>
        </is>
      </c>
      <c r="B4" s="6" t="n">
        <v>12349</v>
      </c>
      <c r="C4" s="6" t="n">
        <v>7173</v>
      </c>
      <c r="D4" s="6" t="n">
        <v>20951</v>
      </c>
      <c r="E4" s="6" t="n">
        <v>14310</v>
      </c>
    </row>
    <row r="5">
      <c r="A5" s="4" t="inlineStr">
        <is>
          <t>Stock options</t>
        </is>
      </c>
    </row>
    <row r="6">
      <c r="A6" s="3" t="inlineStr">
        <is>
          <t>Stock-Based Compensation</t>
        </is>
      </c>
    </row>
    <row r="7">
      <c r="A7" s="4" t="inlineStr">
        <is>
          <t>Stock-based compensation expense (in dollars)</t>
        </is>
      </c>
      <c r="B7" s="6" t="n">
        <v>1861</v>
      </c>
      <c r="C7" s="6" t="n">
        <v>2364</v>
      </c>
      <c r="D7" s="6" t="n">
        <v>3916</v>
      </c>
      <c r="E7" s="6" t="n">
        <v>4871</v>
      </c>
    </row>
    <row r="8">
      <c r="A8" s="3" t="inlineStr">
        <is>
          <t>Valuation assumptions:</t>
        </is>
      </c>
    </row>
    <row r="9">
      <c r="A9" s="4" t="inlineStr">
        <is>
          <t>Expected volatility (as a percent)</t>
        </is>
      </c>
      <c r="D9" s="4" t="inlineStr">
        <is>
          <t>58.57%</t>
        </is>
      </c>
      <c r="E9" s="4" t="inlineStr">
        <is>
          <t>56.10%</t>
        </is>
      </c>
    </row>
    <row r="10">
      <c r="A10" s="4" t="inlineStr">
        <is>
          <t>Expected term (years)</t>
        </is>
      </c>
      <c r="D10" s="4" t="inlineStr">
        <is>
          <t>5 years 5 months 23 days</t>
        </is>
      </c>
      <c r="E10" s="4" t="inlineStr">
        <is>
          <t>5 years 3 months</t>
        </is>
      </c>
    </row>
    <row r="11">
      <c r="A11" s="4" t="inlineStr">
        <is>
          <t>Risk-free interest rate (as a percent)</t>
        </is>
      </c>
      <c r="D11" s="4" t="inlineStr">
        <is>
          <t>0.50%</t>
        </is>
      </c>
      <c r="E11" s="4" t="inlineStr">
        <is>
          <t>1.21%</t>
        </is>
      </c>
    </row>
    <row r="12">
      <c r="A12" s="4" t="inlineStr">
        <is>
          <t>Weighted average grant-date fair value (in dollars per share)</t>
        </is>
      </c>
      <c r="D12" s="8" t="n">
        <v>28.26</v>
      </c>
      <c r="E12" s="8" t="n">
        <v>33.7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Options Activity (Details) - USD ($) $ / shares in Units, $ in Thousands</t>
        </is>
      </c>
      <c r="B1" s="2" t="inlineStr">
        <is>
          <t>6 Months Ended</t>
        </is>
      </c>
    </row>
    <row r="2">
      <c r="B2" s="2" t="inlineStr">
        <is>
          <t>Jun. 30, 2021</t>
        </is>
      </c>
      <c r="C2" s="2" t="inlineStr">
        <is>
          <t>Jun. 30, 2020</t>
        </is>
      </c>
    </row>
    <row r="3">
      <c r="A3" s="3" t="inlineStr">
        <is>
          <t>Number of shares</t>
        </is>
      </c>
    </row>
    <row r="4">
      <c r="A4" s="4" t="inlineStr">
        <is>
          <t>Outstanding at beginning of period (in shares)</t>
        </is>
      </c>
      <c r="B4" s="5" t="n">
        <v>2096556</v>
      </c>
    </row>
    <row r="5">
      <c r="A5" s="4" t="inlineStr">
        <is>
          <t>Granted (in shares)</t>
        </is>
      </c>
      <c r="B5" s="5" t="n">
        <v>2500</v>
      </c>
    </row>
    <row r="6">
      <c r="A6" s="4" t="inlineStr">
        <is>
          <t>Exercised (in shares)</t>
        </is>
      </c>
      <c r="B6" s="5" t="n">
        <v>-308899</v>
      </c>
    </row>
    <row r="7">
      <c r="A7" s="4" t="inlineStr">
        <is>
          <t>Forfeited (in shares)</t>
        </is>
      </c>
      <c r="B7" s="5" t="n">
        <v>-48692</v>
      </c>
    </row>
    <row r="8">
      <c r="A8" s="4" t="inlineStr">
        <is>
          <t>Outstanding at end of the period (in shares)</t>
        </is>
      </c>
      <c r="B8" s="5" t="n">
        <v>1741465</v>
      </c>
    </row>
    <row r="9">
      <c r="A9" s="4" t="inlineStr">
        <is>
          <t>Options vested and expected to vest at end of the period (in shares)</t>
        </is>
      </c>
      <c r="B9" s="5" t="n">
        <v>1741465</v>
      </c>
    </row>
    <row r="10">
      <c r="A10" s="4" t="inlineStr">
        <is>
          <t>Exercisable at end of period (in shares)</t>
        </is>
      </c>
      <c r="B10" s="5" t="n">
        <v>1449118</v>
      </c>
    </row>
    <row r="11">
      <c r="A11" s="3" t="inlineStr">
        <is>
          <t>Weighted average exercise price</t>
        </is>
      </c>
    </row>
    <row r="12">
      <c r="A12" s="4" t="inlineStr">
        <is>
          <t>Outstanding at beginning of period (in dollars per share)</t>
        </is>
      </c>
      <c r="B12" s="8" t="n">
        <v>27.74</v>
      </c>
    </row>
    <row r="13">
      <c r="A13" s="4" t="inlineStr">
        <is>
          <t>Granted (in dollars per share)</t>
        </is>
      </c>
      <c r="B13" s="10" t="n">
        <v>55.01</v>
      </c>
    </row>
    <row r="14">
      <c r="A14" s="4" t="inlineStr">
        <is>
          <t>Exercised (in dollars per share)</t>
        </is>
      </c>
      <c r="B14" s="10" t="n">
        <v>10.96</v>
      </c>
    </row>
    <row r="15">
      <c r="A15" s="4" t="inlineStr">
        <is>
          <t>Forfeited (in dollars per share)</t>
        </is>
      </c>
      <c r="B15" s="10" t="n">
        <v>43.09</v>
      </c>
    </row>
    <row r="16">
      <c r="A16" s="4" t="inlineStr">
        <is>
          <t>Outstanding at end of period (in dollars per share)</t>
        </is>
      </c>
      <c r="B16" s="10" t="n">
        <v>30.33</v>
      </c>
    </row>
    <row r="17">
      <c r="A17" s="4" t="inlineStr">
        <is>
          <t>Options vested and expected to vest at end of period (in dollars per share)</t>
        </is>
      </c>
      <c r="B17" s="10" t="n">
        <v>30.33</v>
      </c>
    </row>
    <row r="18">
      <c r="A18" s="4" t="inlineStr">
        <is>
          <t>Exercisable at end of period (in dollars per share)</t>
        </is>
      </c>
      <c r="B18" s="8" t="n">
        <v>25.92</v>
      </c>
    </row>
    <row r="19">
      <c r="A19" s="3" t="inlineStr">
        <is>
          <t>Weighted average remaining contractual term</t>
        </is>
      </c>
    </row>
    <row r="20">
      <c r="A20" s="4" t="inlineStr">
        <is>
          <t>Outstanding</t>
        </is>
      </c>
      <c r="B20" s="4" t="inlineStr">
        <is>
          <t>5 years 10 months 24 days</t>
        </is>
      </c>
    </row>
    <row r="21">
      <c r="A21" s="4" t="inlineStr">
        <is>
          <t>Options vested and expected to vest at of the period</t>
        </is>
      </c>
      <c r="B21" s="4" t="inlineStr">
        <is>
          <t>5 years 10 months 24 days</t>
        </is>
      </c>
    </row>
    <row r="22">
      <c r="A22" s="4" t="inlineStr">
        <is>
          <t>Exercisable</t>
        </is>
      </c>
      <c r="B22" s="4" t="inlineStr">
        <is>
          <t>5 years 7 months 6 days</t>
        </is>
      </c>
    </row>
    <row r="23">
      <c r="A23" s="3" t="inlineStr">
        <is>
          <t>Aggregate intrinsic value</t>
        </is>
      </c>
    </row>
    <row r="24">
      <c r="A24" s="4" t="inlineStr">
        <is>
          <t>Outstanding (in dollars)</t>
        </is>
      </c>
      <c r="B24" s="6" t="n">
        <v>38570</v>
      </c>
    </row>
    <row r="25">
      <c r="A25" s="4" t="inlineStr">
        <is>
          <t>Options vested and expected to vest at end of period (in dollars)</t>
        </is>
      </c>
      <c r="B25" s="5" t="n">
        <v>38570</v>
      </c>
    </row>
    <row r="26">
      <c r="A26" s="4" t="inlineStr">
        <is>
          <t>Exercisable (in dollars)</t>
        </is>
      </c>
      <c r="B26" s="5" t="n">
        <v>37643</v>
      </c>
    </row>
    <row r="27">
      <c r="A27" s="3" t="inlineStr">
        <is>
          <t>Additional disclosures</t>
        </is>
      </c>
    </row>
    <row r="28">
      <c r="A28" s="4" t="inlineStr">
        <is>
          <t>Intrinsic value of options exercised (in dollars)</t>
        </is>
      </c>
      <c r="B28" s="5" t="n">
        <v>10601</v>
      </c>
      <c r="C28" s="6" t="n">
        <v>9656</v>
      </c>
    </row>
    <row r="29">
      <c r="A29" s="4" t="inlineStr">
        <is>
          <t>Proceeds from stock options exercised (in dollars)</t>
        </is>
      </c>
      <c r="B29" s="5" t="n">
        <v>3082</v>
      </c>
      <c r="C29" s="6" t="n">
        <v>2312</v>
      </c>
    </row>
    <row r="30">
      <c r="A30" s="4" t="inlineStr">
        <is>
          <t>Stock options</t>
        </is>
      </c>
    </row>
    <row r="31">
      <c r="A31" s="3" t="inlineStr">
        <is>
          <t>Additional disclosures</t>
        </is>
      </c>
    </row>
    <row r="32">
      <c r="A32" s="4" t="inlineStr">
        <is>
          <t>Unrecognized compensation cost (in dollars)</t>
        </is>
      </c>
      <c r="B32" s="6" t="n">
        <v>8666</v>
      </c>
    </row>
    <row r="33">
      <c r="A33" s="4" t="inlineStr">
        <is>
          <t>Weighted average period expected to be recognized</t>
        </is>
      </c>
      <c r="B33" s="4" t="inlineStr">
        <is>
          <t>1 year 6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based compensation expense</t>
        </is>
      </c>
    </row>
    <row r="4">
      <c r="A4" s="4" t="inlineStr">
        <is>
          <t>Stock-based compensation expense (in dollars)</t>
        </is>
      </c>
      <c r="B4" s="6" t="n">
        <v>12349</v>
      </c>
      <c r="C4" s="6" t="n">
        <v>7173</v>
      </c>
      <c r="D4" s="6" t="n">
        <v>20951</v>
      </c>
      <c r="E4" s="6" t="n">
        <v>14310</v>
      </c>
    </row>
    <row r="5">
      <c r="A5" s="4" t="inlineStr">
        <is>
          <t>Cost of revenue - product</t>
        </is>
      </c>
    </row>
    <row r="6">
      <c r="A6" s="3" t="inlineStr">
        <is>
          <t>Stock-based compensation expense</t>
        </is>
      </c>
    </row>
    <row r="7">
      <c r="A7" s="4" t="inlineStr">
        <is>
          <t>Stock-based compensation expense (in dollars)</t>
        </is>
      </c>
      <c r="B7" s="5" t="n">
        <v>337</v>
      </c>
      <c r="C7" s="5" t="n">
        <v>193</v>
      </c>
      <c r="D7" s="5" t="n">
        <v>596</v>
      </c>
      <c r="E7" s="5" t="n">
        <v>375</v>
      </c>
    </row>
    <row r="8">
      <c r="A8" s="4" t="inlineStr">
        <is>
          <t>Cost of revenue - service</t>
        </is>
      </c>
    </row>
    <row r="9">
      <c r="A9" s="3" t="inlineStr">
        <is>
          <t>Stock-based compensation expense</t>
        </is>
      </c>
    </row>
    <row r="10">
      <c r="A10" s="4" t="inlineStr">
        <is>
          <t>Stock-based compensation expense (in dollars)</t>
        </is>
      </c>
      <c r="B10" s="5" t="n">
        <v>1340</v>
      </c>
      <c r="C10" s="5" t="n">
        <v>839</v>
      </c>
      <c r="D10" s="5" t="n">
        <v>2419</v>
      </c>
      <c r="E10" s="5" t="n">
        <v>1602</v>
      </c>
    </row>
    <row r="11">
      <c r="A11" s="4" t="inlineStr">
        <is>
          <t>Research and development</t>
        </is>
      </c>
    </row>
    <row r="12">
      <c r="A12" s="3" t="inlineStr">
        <is>
          <t>Stock-based compensation expense</t>
        </is>
      </c>
    </row>
    <row r="13">
      <c r="A13" s="4" t="inlineStr">
        <is>
          <t>Stock-based compensation expense (in dollars)</t>
        </is>
      </c>
      <c r="B13" s="5" t="n">
        <v>2826</v>
      </c>
      <c r="C13" s="5" t="n">
        <v>1071</v>
      </c>
      <c r="D13" s="5" t="n">
        <v>4261</v>
      </c>
      <c r="E13" s="5" t="n">
        <v>2480</v>
      </c>
    </row>
    <row r="14">
      <c r="A14" s="4" t="inlineStr">
        <is>
          <t>Sales and marketing</t>
        </is>
      </c>
    </row>
    <row r="15">
      <c r="A15" s="3" t="inlineStr">
        <is>
          <t>Stock-based compensation expense</t>
        </is>
      </c>
    </row>
    <row r="16">
      <c r="A16" s="4" t="inlineStr">
        <is>
          <t>Stock-based compensation expense (in dollars)</t>
        </is>
      </c>
      <c r="B16" s="5" t="n">
        <v>899</v>
      </c>
      <c r="C16" s="5" t="n">
        <v>523</v>
      </c>
      <c r="D16" s="5" t="n">
        <v>1967</v>
      </c>
      <c r="E16" s="5" t="n">
        <v>1051</v>
      </c>
    </row>
    <row r="17">
      <c r="A17" s="4" t="inlineStr">
        <is>
          <t>General and administrative</t>
        </is>
      </c>
    </row>
    <row r="18">
      <c r="A18" s="3" t="inlineStr">
        <is>
          <t>Stock-based compensation expense</t>
        </is>
      </c>
    </row>
    <row r="19">
      <c r="A19" s="4" t="inlineStr">
        <is>
          <t>Stock-based compensation expense (in dollars)</t>
        </is>
      </c>
      <c r="B19" s="6" t="n">
        <v>6947</v>
      </c>
      <c r="C19" s="6" t="n">
        <v>4547</v>
      </c>
      <c r="D19" s="6" t="n">
        <v>11708</v>
      </c>
      <c r="E19" s="6" t="n">
        <v>880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Purchase Plan (Details) - Employee Stock Purchase Plan</t>
        </is>
      </c>
      <c r="B1" s="2" t="inlineStr">
        <is>
          <t>Jun. 30, 2021shares</t>
        </is>
      </c>
    </row>
    <row r="2">
      <c r="A2" s="3" t="inlineStr">
        <is>
          <t>Share-based Compensation Arrangement by Share-based Payment Award [Line Items]</t>
        </is>
      </c>
    </row>
    <row r="3">
      <c r="A3" s="4" t="inlineStr">
        <is>
          <t>Discount (as a percent)</t>
        </is>
      </c>
      <c r="B3" s="4" t="inlineStr">
        <is>
          <t>15.00%</t>
        </is>
      </c>
    </row>
    <row r="4">
      <c r="A4" s="4" t="inlineStr">
        <is>
          <t>Number of shares reserved for issuance</t>
        </is>
      </c>
      <c r="B4" s="5" t="n">
        <v>480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Fair Value Measurements - Contingent consideration (Details) - USD ($) $ in Thousands</t>
        </is>
      </c>
      <c r="B1" s="2" t="inlineStr">
        <is>
          <t>1 Months Ended</t>
        </is>
      </c>
      <c r="C1" s="2" t="inlineStr">
        <is>
          <t>3 Months Ended</t>
        </is>
      </c>
      <c r="E1" s="2" t="inlineStr">
        <is>
          <t>6 Months Ended</t>
        </is>
      </c>
    </row>
    <row r="2">
      <c r="B2" s="2" t="inlineStr">
        <is>
          <t>Jan. 31, 2021</t>
        </is>
      </c>
      <c r="C2" s="2" t="inlineStr">
        <is>
          <t>Sep. 30, 2020</t>
        </is>
      </c>
      <c r="D2" s="2" t="inlineStr">
        <is>
          <t>Jun. 30, 2020</t>
        </is>
      </c>
      <c r="E2" s="2" t="inlineStr">
        <is>
          <t>Jun. 30, 2021</t>
        </is>
      </c>
      <c r="F2" s="2" t="inlineStr">
        <is>
          <t>Jun. 30, 2020</t>
        </is>
      </c>
    </row>
    <row r="3">
      <c r="A3" s="3" t="inlineStr">
        <is>
          <t>Change in fair value</t>
        </is>
      </c>
    </row>
    <row r="4">
      <c r="A4" s="4" t="inlineStr">
        <is>
          <t>Payments of contingent consideration</t>
        </is>
      </c>
      <c r="E4" s="6" t="n">
        <v>99</v>
      </c>
    </row>
    <row r="5">
      <c r="A5" s="4" t="inlineStr">
        <is>
          <t>Change in fair value of acquisition-related contingent consideration (income) expense</t>
        </is>
      </c>
      <c r="D5" s="6" t="n">
        <v>-100</v>
      </c>
      <c r="F5" s="6" t="n">
        <v>600</v>
      </c>
    </row>
    <row r="6">
      <c r="A6" s="4" t="inlineStr">
        <is>
          <t>Cognify, Inc</t>
        </is>
      </c>
    </row>
    <row r="7">
      <c r="A7" s="3" t="inlineStr">
        <is>
          <t>Change in fair value</t>
        </is>
      </c>
    </row>
    <row r="8">
      <c r="A8" s="4" t="inlineStr">
        <is>
          <t>Amount of accelerated payment paid or to be paid</t>
        </is>
      </c>
      <c r="C8" s="6" t="n">
        <v>13413</v>
      </c>
    </row>
    <row r="9">
      <c r="A9" s="4" t="inlineStr">
        <is>
          <t>Payments of contingent consideration</t>
        </is>
      </c>
      <c r="B9" s="6" t="n">
        <v>166</v>
      </c>
      <c r="C9" s="6" t="n">
        <v>6394</v>
      </c>
    </row>
    <row r="10">
      <c r="A10" s="4" t="inlineStr">
        <is>
          <t>Issuance of common stock (in shares)</t>
        </is>
      </c>
      <c r="C10" s="5" t="n">
        <v>135434</v>
      </c>
    </row>
    <row r="11">
      <c r="A11" s="4" t="inlineStr">
        <is>
          <t>Estimated fair value of contingent consideration</t>
        </is>
      </c>
      <c r="C11" s="6" t="n">
        <v>6853</v>
      </c>
    </row>
    <row r="12">
      <c r="A12" s="4" t="inlineStr">
        <is>
          <t>Change in fair value of acquisition-related contingent consideration (income) expense</t>
        </is>
      </c>
      <c r="F12" s="6" t="n">
        <v>70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Jun. 30, 2021</t>
        </is>
      </c>
      <c r="C1" s="2" t="inlineStr">
        <is>
          <t>Dec. 31, 2020</t>
        </is>
      </c>
      <c r="D1" s="2" t="inlineStr">
        <is>
          <t>Jun. 30, 2020</t>
        </is>
      </c>
      <c r="E1" s="2" t="inlineStr">
        <is>
          <t>Dec. 31, 2019</t>
        </is>
      </c>
    </row>
    <row r="2">
      <c r="A2" s="3" t="inlineStr">
        <is>
          <t>Reconciliation of cash and restricted cash:</t>
        </is>
      </c>
    </row>
    <row r="3">
      <c r="A3" s="4" t="inlineStr">
        <is>
          <t>Cash</t>
        </is>
      </c>
      <c r="B3" s="6" t="n">
        <v>12265</v>
      </c>
      <c r="C3" s="6" t="n">
        <v>23362</v>
      </c>
      <c r="D3" s="6" t="n">
        <v>38752</v>
      </c>
    </row>
    <row r="4">
      <c r="A4" s="4" t="inlineStr">
        <is>
          <t>Restricted cash</t>
        </is>
      </c>
      <c r="B4" s="5" t="n">
        <v>4657</v>
      </c>
      <c r="C4" s="5" t="n">
        <v>5170</v>
      </c>
      <c r="D4" s="5" t="n">
        <v>3132</v>
      </c>
    </row>
    <row r="5">
      <c r="A5" s="4" t="inlineStr">
        <is>
          <t>Total cash and restricted cash</t>
        </is>
      </c>
      <c r="B5" s="6" t="n">
        <v>16922</v>
      </c>
      <c r="C5" s="6" t="n">
        <v>28532</v>
      </c>
      <c r="D5" s="6" t="n">
        <v>41884</v>
      </c>
      <c r="E5" s="6" t="n">
        <v>465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Instruments (Details) - Convertible Senior Subordinated Notes - USD ($) $ in Thousands</t>
        </is>
      </c>
      <c r="B1" s="2" t="inlineStr">
        <is>
          <t>Jun. 30, 2021</t>
        </is>
      </c>
      <c r="C1" s="2" t="inlineStr">
        <is>
          <t>Dec. 31, 2020</t>
        </is>
      </c>
      <c r="D1" s="2" t="inlineStr">
        <is>
          <t>Feb. 12, 2019</t>
        </is>
      </c>
    </row>
    <row r="2">
      <c r="A2" s="3" t="inlineStr">
        <is>
          <t>Fair Value Measurements</t>
        </is>
      </c>
    </row>
    <row r="3">
      <c r="A3" s="4" t="inlineStr">
        <is>
          <t>Interest rate (as a percent)</t>
        </is>
      </c>
      <c r="B3" s="4" t="inlineStr">
        <is>
          <t>1.75%</t>
        </is>
      </c>
      <c r="D3" s="4" t="inlineStr">
        <is>
          <t>1.75%</t>
        </is>
      </c>
    </row>
    <row r="4">
      <c r="A4" s="4" t="inlineStr">
        <is>
          <t>Face value</t>
        </is>
      </c>
      <c r="B4" s="6" t="n">
        <v>325000</v>
      </c>
      <c r="D4" s="6" t="n">
        <v>325000</v>
      </c>
    </row>
    <row r="5">
      <c r="A5" s="4" t="inlineStr">
        <is>
          <t>Amount before unaccreted debt discount and unamortized debt issuance costs</t>
        </is>
      </c>
      <c r="B5" s="5" t="n">
        <v>325000</v>
      </c>
      <c r="C5" s="6" t="n">
        <v>325000</v>
      </c>
    </row>
    <row r="6">
      <c r="A6" s="4" t="inlineStr">
        <is>
          <t>Carrying Value</t>
        </is>
      </c>
    </row>
    <row r="7">
      <c r="A7" s="3" t="inlineStr">
        <is>
          <t>Fair Value Measurements</t>
        </is>
      </c>
    </row>
    <row r="8">
      <c r="A8" s="4" t="inlineStr">
        <is>
          <t>Debt instrument</t>
        </is>
      </c>
      <c r="B8" s="5" t="n">
        <v>318642</v>
      </c>
    </row>
    <row r="9">
      <c r="A9" s="4" t="inlineStr">
        <is>
          <t>Fair Value</t>
        </is>
      </c>
    </row>
    <row r="10">
      <c r="A10" s="3" t="inlineStr">
        <is>
          <t>Fair Value Measurements</t>
        </is>
      </c>
    </row>
    <row r="11">
      <c r="A11" s="4" t="inlineStr">
        <is>
          <t>Debt instrument</t>
        </is>
      </c>
      <c r="B11" s="6" t="n">
        <v>3282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Vendor Purchase Agreements (Details) - USD ($) $ in Thousands</t>
        </is>
      </c>
      <c r="B1" s="2" t="inlineStr">
        <is>
          <t>Jan. 01, 2020</t>
        </is>
      </c>
      <c r="C1" s="2" t="inlineStr">
        <is>
          <t>Mar. 29, 2019</t>
        </is>
      </c>
      <c r="D1" s="2" t="inlineStr">
        <is>
          <t>Jun. 30, 2021</t>
        </is>
      </c>
      <c r="E1" s="2" t="inlineStr">
        <is>
          <t>Dec. 31, 2020</t>
        </is>
      </c>
    </row>
    <row r="2">
      <c r="A2" s="4" t="inlineStr">
        <is>
          <t>Thrifty Drug Stores, Inc.</t>
        </is>
      </c>
    </row>
    <row r="3">
      <c r="A3" s="3" t="inlineStr">
        <is>
          <t>Purchase Agreements</t>
        </is>
      </c>
    </row>
    <row r="4">
      <c r="A4" s="4" t="inlineStr">
        <is>
          <t>Purchase obligation (as a percent)</t>
        </is>
      </c>
      <c r="C4" s="4" t="inlineStr">
        <is>
          <t>98.00%</t>
        </is>
      </c>
    </row>
    <row r="5">
      <c r="A5" s="4" t="inlineStr">
        <is>
          <t>Amount due as a result of prescription drug purchases</t>
        </is>
      </c>
      <c r="D5" s="6" t="n">
        <v>1549</v>
      </c>
      <c r="E5" s="6" t="n">
        <v>1985</v>
      </c>
    </row>
    <row r="6">
      <c r="A6" s="4" t="inlineStr">
        <is>
          <t>Hosting services</t>
        </is>
      </c>
    </row>
    <row r="7">
      <c r="A7" s="3" t="inlineStr">
        <is>
          <t>Purchase Agreements</t>
        </is>
      </c>
    </row>
    <row r="8">
      <c r="A8" s="4" t="inlineStr">
        <is>
          <t>Minimum purchase obligation</t>
        </is>
      </c>
      <c r="D8" s="6" t="n">
        <v>1240</v>
      </c>
    </row>
    <row r="9">
      <c r="A9" s="4" t="inlineStr">
        <is>
          <t>Data aggregation partner</t>
        </is>
      </c>
    </row>
    <row r="10">
      <c r="A10" s="3" t="inlineStr">
        <is>
          <t>Purchase Agreements</t>
        </is>
      </c>
    </row>
    <row r="11">
      <c r="A11" s="4" t="inlineStr">
        <is>
          <t>Purchase obligation period</t>
        </is>
      </c>
      <c r="B11" s="4" t="inlineStr">
        <is>
          <t>3 years</t>
        </is>
      </c>
    </row>
    <row r="12">
      <c r="A12" s="4" t="inlineStr">
        <is>
          <t>Monthly minimum purchase obligation</t>
        </is>
      </c>
      <c r="B12" s="6" t="n">
        <v>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6" customWidth="1" min="1" max="1"/>
    <col width="21" customWidth="1" min="2" max="2"/>
    <col width="21" customWidth="1" min="3" max="3"/>
    <col width="28" customWidth="1" min="4" max="4"/>
    <col width="21" customWidth="1" min="5" max="5"/>
  </cols>
  <sheetData>
    <row r="1">
      <c r="A1" s="1" t="inlineStr">
        <is>
          <t>Segment Reporting - Revenue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t>
        </is>
      </c>
    </row>
    <row r="4">
      <c r="A4" s="4" t="inlineStr">
        <is>
          <t>Number of operating segment | segment</t>
        </is>
      </c>
      <c r="D4" s="5" t="n">
        <v>2</v>
      </c>
    </row>
    <row r="5">
      <c r="A5" s="4" t="inlineStr">
        <is>
          <t>Number of reportable segment | segment</t>
        </is>
      </c>
      <c r="D5" s="5" t="n">
        <v>2</v>
      </c>
    </row>
    <row r="6">
      <c r="A6" s="4" t="inlineStr">
        <is>
          <t>Total revenue</t>
        </is>
      </c>
      <c r="B6" s="6" t="n">
        <v>82309</v>
      </c>
      <c r="C6" s="6" t="n">
        <v>76834</v>
      </c>
      <c r="D6" s="6" t="n">
        <v>158989</v>
      </c>
      <c r="E6" s="6" t="n">
        <v>149661</v>
      </c>
    </row>
    <row r="7">
      <c r="A7" s="4" t="inlineStr">
        <is>
          <t>Product</t>
        </is>
      </c>
    </row>
    <row r="8">
      <c r="A8" s="3" t="inlineStr">
        <is>
          <t>Segment Reporting</t>
        </is>
      </c>
    </row>
    <row r="9">
      <c r="A9" s="4" t="inlineStr">
        <is>
          <t>Total revenue</t>
        </is>
      </c>
      <c r="B9" s="5" t="n">
        <v>46882</v>
      </c>
      <c r="C9" s="5" t="n">
        <v>39373</v>
      </c>
      <c r="D9" s="5" t="n">
        <v>88860</v>
      </c>
      <c r="E9" s="5" t="n">
        <v>76460</v>
      </c>
    </row>
    <row r="10">
      <c r="A10" s="4" t="inlineStr">
        <is>
          <t>Service</t>
        </is>
      </c>
    </row>
    <row r="11">
      <c r="A11" s="3" t="inlineStr">
        <is>
          <t>Segment Reporting</t>
        </is>
      </c>
    </row>
    <row r="12">
      <c r="A12" s="4" t="inlineStr">
        <is>
          <t>Total revenue</t>
        </is>
      </c>
      <c r="B12" s="5" t="n">
        <v>35427</v>
      </c>
      <c r="C12" s="5" t="n">
        <v>37461</v>
      </c>
      <c r="D12" s="5" t="n">
        <v>70129</v>
      </c>
      <c r="E12" s="5" t="n">
        <v>73201</v>
      </c>
    </row>
    <row r="13">
      <c r="A13" s="4" t="inlineStr">
        <is>
          <t>PACE solutions</t>
        </is>
      </c>
    </row>
    <row r="14">
      <c r="A14" s="3" t="inlineStr">
        <is>
          <t>Segment Reporting</t>
        </is>
      </c>
    </row>
    <row r="15">
      <c r="A15" s="4" t="inlineStr">
        <is>
          <t>Total revenue</t>
        </is>
      </c>
      <c r="B15" s="5" t="n">
        <v>14347</v>
      </c>
      <c r="C15" s="5" t="n">
        <v>11522</v>
      </c>
      <c r="D15" s="5" t="n">
        <v>28266</v>
      </c>
      <c r="E15" s="5" t="n">
        <v>23093</v>
      </c>
    </row>
    <row r="16">
      <c r="A16" s="4" t="inlineStr">
        <is>
          <t>Medication safety services</t>
        </is>
      </c>
    </row>
    <row r="17">
      <c r="A17" s="3" t="inlineStr">
        <is>
          <t>Segment Reporting</t>
        </is>
      </c>
    </row>
    <row r="18">
      <c r="A18" s="4" t="inlineStr">
        <is>
          <t>Total revenue</t>
        </is>
      </c>
      <c r="B18" s="5" t="n">
        <v>11055</v>
      </c>
      <c r="C18" s="5" t="n">
        <v>15707</v>
      </c>
      <c r="D18" s="5" t="n">
        <v>21780</v>
      </c>
      <c r="E18" s="5" t="n">
        <v>30027</v>
      </c>
    </row>
    <row r="19">
      <c r="A19" s="4" t="inlineStr">
        <is>
          <t>Software subscription and services</t>
        </is>
      </c>
    </row>
    <row r="20">
      <c r="A20" s="3" t="inlineStr">
        <is>
          <t>Segment Reporting</t>
        </is>
      </c>
    </row>
    <row r="21">
      <c r="A21" s="4" t="inlineStr">
        <is>
          <t>Total revenue</t>
        </is>
      </c>
      <c r="B21" s="5" t="n">
        <v>10025</v>
      </c>
      <c r="C21" s="5" t="n">
        <v>10232</v>
      </c>
      <c r="D21" s="5" t="n">
        <v>20083</v>
      </c>
      <c r="E21" s="5" t="n">
        <v>20081</v>
      </c>
    </row>
    <row r="22">
      <c r="A22" s="4" t="inlineStr">
        <is>
          <t>CareVention HealthCare</t>
        </is>
      </c>
    </row>
    <row r="23">
      <c r="A23" s="3" t="inlineStr">
        <is>
          <t>Segment Reporting</t>
        </is>
      </c>
    </row>
    <row r="24">
      <c r="A24" s="4" t="inlineStr">
        <is>
          <t>Total revenue</t>
        </is>
      </c>
      <c r="B24" s="5" t="n">
        <v>61205</v>
      </c>
      <c r="C24" s="5" t="n">
        <v>50452</v>
      </c>
      <c r="D24" s="5" t="n">
        <v>116966</v>
      </c>
      <c r="E24" s="5" t="n">
        <v>99110</v>
      </c>
    </row>
    <row r="25">
      <c r="A25" s="4" t="inlineStr">
        <is>
          <t>CareVention HealthCare | Product</t>
        </is>
      </c>
    </row>
    <row r="26">
      <c r="A26" s="3" t="inlineStr">
        <is>
          <t>Segment Reporting</t>
        </is>
      </c>
    </row>
    <row r="27">
      <c r="A27" s="4" t="inlineStr">
        <is>
          <t>Total revenue</t>
        </is>
      </c>
      <c r="B27" s="5" t="n">
        <v>46858</v>
      </c>
      <c r="C27" s="5" t="n">
        <v>38930</v>
      </c>
      <c r="D27" s="5" t="n">
        <v>88700</v>
      </c>
      <c r="E27" s="5" t="n">
        <v>76017</v>
      </c>
    </row>
    <row r="28">
      <c r="A28" s="4" t="inlineStr">
        <is>
          <t>CareVention HealthCare | Service</t>
        </is>
      </c>
    </row>
    <row r="29">
      <c r="A29" s="3" t="inlineStr">
        <is>
          <t>Segment Reporting</t>
        </is>
      </c>
    </row>
    <row r="30">
      <c r="A30" s="4" t="inlineStr">
        <is>
          <t>Total revenue</t>
        </is>
      </c>
      <c r="B30" s="5" t="n">
        <v>14347</v>
      </c>
      <c r="C30" s="5" t="n">
        <v>11522</v>
      </c>
      <c r="D30" s="5" t="n">
        <v>28266</v>
      </c>
      <c r="E30" s="5" t="n">
        <v>23093</v>
      </c>
    </row>
    <row r="31">
      <c r="A31" s="4" t="inlineStr">
        <is>
          <t>CareVention HealthCare | PACE solutions</t>
        </is>
      </c>
    </row>
    <row r="32">
      <c r="A32" s="3" t="inlineStr">
        <is>
          <t>Segment Reporting</t>
        </is>
      </c>
    </row>
    <row r="33">
      <c r="A33" s="4" t="inlineStr">
        <is>
          <t>Total revenue</t>
        </is>
      </c>
      <c r="B33" s="5" t="n">
        <v>14347</v>
      </c>
      <c r="C33" s="5" t="n">
        <v>11522</v>
      </c>
      <c r="D33" s="5" t="n">
        <v>28266</v>
      </c>
      <c r="E33" s="5" t="n">
        <v>23093</v>
      </c>
    </row>
    <row r="34">
      <c r="A34" s="4" t="inlineStr">
        <is>
          <t>MedWise HealthCare</t>
        </is>
      </c>
    </row>
    <row r="35">
      <c r="A35" s="3" t="inlineStr">
        <is>
          <t>Segment Reporting</t>
        </is>
      </c>
    </row>
    <row r="36">
      <c r="A36" s="4" t="inlineStr">
        <is>
          <t>Total revenue</t>
        </is>
      </c>
      <c r="B36" s="5" t="n">
        <v>21104</v>
      </c>
      <c r="C36" s="5" t="n">
        <v>26382</v>
      </c>
      <c r="D36" s="5" t="n">
        <v>42023</v>
      </c>
      <c r="E36" s="5" t="n">
        <v>50551</v>
      </c>
    </row>
    <row r="37">
      <c r="A37" s="4" t="inlineStr">
        <is>
          <t>MedWise HealthCare | Product</t>
        </is>
      </c>
    </row>
    <row r="38">
      <c r="A38" s="3" t="inlineStr">
        <is>
          <t>Segment Reporting</t>
        </is>
      </c>
    </row>
    <row r="39">
      <c r="A39" s="4" t="inlineStr">
        <is>
          <t>Total revenue</t>
        </is>
      </c>
      <c r="B39" s="5" t="n">
        <v>24</v>
      </c>
      <c r="C39" s="5" t="n">
        <v>443</v>
      </c>
      <c r="D39" s="5" t="n">
        <v>160</v>
      </c>
      <c r="E39" s="5" t="n">
        <v>443</v>
      </c>
    </row>
    <row r="40">
      <c r="A40" s="4" t="inlineStr">
        <is>
          <t>MedWise HealthCare | Service</t>
        </is>
      </c>
    </row>
    <row r="41">
      <c r="A41" s="3" t="inlineStr">
        <is>
          <t>Segment Reporting</t>
        </is>
      </c>
    </row>
    <row r="42">
      <c r="A42" s="4" t="inlineStr">
        <is>
          <t>Total revenue</t>
        </is>
      </c>
      <c r="B42" s="5" t="n">
        <v>21080</v>
      </c>
      <c r="C42" s="5" t="n">
        <v>25939</v>
      </c>
      <c r="D42" s="5" t="n">
        <v>41863</v>
      </c>
      <c r="E42" s="5" t="n">
        <v>50108</v>
      </c>
    </row>
    <row r="43">
      <c r="A43" s="4" t="inlineStr">
        <is>
          <t>MedWise HealthCare | Medication safety services</t>
        </is>
      </c>
    </row>
    <row r="44">
      <c r="A44" s="3" t="inlineStr">
        <is>
          <t>Segment Reporting</t>
        </is>
      </c>
    </row>
    <row r="45">
      <c r="A45" s="4" t="inlineStr">
        <is>
          <t>Total revenue</t>
        </is>
      </c>
      <c r="B45" s="5" t="n">
        <v>11055</v>
      </c>
      <c r="C45" s="5" t="n">
        <v>15707</v>
      </c>
      <c r="D45" s="5" t="n">
        <v>21780</v>
      </c>
      <c r="E45" s="5" t="n">
        <v>30027</v>
      </c>
    </row>
    <row r="46">
      <c r="A46" s="4" t="inlineStr">
        <is>
          <t>MedWise HealthCare | Software subscription and services</t>
        </is>
      </c>
    </row>
    <row r="47">
      <c r="A47" s="3" t="inlineStr">
        <is>
          <t>Segment Reporting</t>
        </is>
      </c>
    </row>
    <row r="48">
      <c r="A48" s="4" t="inlineStr">
        <is>
          <t>Total revenue</t>
        </is>
      </c>
      <c r="B48" s="6" t="n">
        <v>10025</v>
      </c>
      <c r="C48" s="6" t="n">
        <v>10232</v>
      </c>
      <c r="D48" s="6" t="n">
        <v>20083</v>
      </c>
      <c r="E48" s="6" t="n">
        <v>200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egment Reporting - EBITD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t>
        </is>
      </c>
    </row>
    <row r="4">
      <c r="A4" s="4" t="inlineStr">
        <is>
          <t>Adjusted EBITDA (loss)</t>
        </is>
      </c>
      <c r="B4" s="6" t="n">
        <v>5963</v>
      </c>
      <c r="C4" s="6" t="n">
        <v>7134</v>
      </c>
      <c r="D4" s="6" t="n">
        <v>9562</v>
      </c>
      <c r="E4" s="6" t="n">
        <v>11941</v>
      </c>
    </row>
    <row r="5">
      <c r="A5" s="4" t="inlineStr">
        <is>
          <t>Shared Services</t>
        </is>
      </c>
    </row>
    <row r="6">
      <c r="A6" s="3" t="inlineStr">
        <is>
          <t>Segment Reporting</t>
        </is>
      </c>
    </row>
    <row r="7">
      <c r="A7" s="4" t="inlineStr">
        <is>
          <t>Adjusted EBITDA (loss)</t>
        </is>
      </c>
      <c r="B7" s="5" t="n">
        <v>-11146</v>
      </c>
      <c r="C7" s="5" t="n">
        <v>-9640</v>
      </c>
      <c r="D7" s="5" t="n">
        <v>-22321</v>
      </c>
      <c r="E7" s="5" t="n">
        <v>-19412</v>
      </c>
    </row>
    <row r="8">
      <c r="A8" s="4" t="inlineStr">
        <is>
          <t>CareVention HealthCare | Operating Segments</t>
        </is>
      </c>
    </row>
    <row r="9">
      <c r="A9" s="3" t="inlineStr">
        <is>
          <t>Segment Reporting</t>
        </is>
      </c>
    </row>
    <row r="10">
      <c r="A10" s="4" t="inlineStr">
        <is>
          <t>Adjusted EBITDA (loss)</t>
        </is>
      </c>
      <c r="B10" s="5" t="n">
        <v>14059</v>
      </c>
      <c r="C10" s="5" t="n">
        <v>12077</v>
      </c>
      <c r="D10" s="5" t="n">
        <v>26969</v>
      </c>
      <c r="E10" s="5" t="n">
        <v>23825</v>
      </c>
    </row>
    <row r="11">
      <c r="A11" s="4" t="inlineStr">
        <is>
          <t>MedWise HealthCare | Operating Segments</t>
        </is>
      </c>
    </row>
    <row r="12">
      <c r="A12" s="3" t="inlineStr">
        <is>
          <t>Segment Reporting</t>
        </is>
      </c>
    </row>
    <row r="13">
      <c r="A13" s="4" t="inlineStr">
        <is>
          <t>Adjusted EBITDA (loss)</t>
        </is>
      </c>
      <c r="B13" s="6" t="n">
        <v>3050</v>
      </c>
      <c r="C13" s="6" t="n">
        <v>4697</v>
      </c>
      <c r="D13" s="6" t="n">
        <v>4914</v>
      </c>
      <c r="E13" s="6" t="n">
        <v>75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Reconciliation of Net Loss to Adjusted EBITDA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Reconciliation of Net Loss to Adjusted EBITDA</t>
        </is>
      </c>
    </row>
    <row r="4">
      <c r="A4" s="4" t="inlineStr">
        <is>
          <t>Net loss</t>
        </is>
      </c>
      <c r="B4" s="6" t="n">
        <v>-21081</v>
      </c>
      <c r="C4" s="6" t="n">
        <v>-19492</v>
      </c>
      <c r="D4" s="6" t="n">
        <v>-14310</v>
      </c>
      <c r="E4" s="6" t="n">
        <v>-14437</v>
      </c>
      <c r="F4" s="6" t="n">
        <v>-40573</v>
      </c>
      <c r="G4" s="6" t="n">
        <v>-28747</v>
      </c>
    </row>
    <row r="5">
      <c r="A5" s="4" t="inlineStr">
        <is>
          <t>Interest expense, net</t>
        </is>
      </c>
      <c r="B5" s="5" t="n">
        <v>2182</v>
      </c>
      <c r="D5" s="5" t="n">
        <v>4668</v>
      </c>
      <c r="F5" s="5" t="n">
        <v>4729</v>
      </c>
      <c r="G5" s="5" t="n">
        <v>9278</v>
      </c>
    </row>
    <row r="6">
      <c r="A6" s="4" t="inlineStr">
        <is>
          <t>Income tax expense (benefit)</t>
        </is>
      </c>
      <c r="B6" s="5" t="n">
        <v>133</v>
      </c>
      <c r="D6" s="5" t="n">
        <v>-508</v>
      </c>
      <c r="F6" s="5" t="n">
        <v>332</v>
      </c>
      <c r="G6" s="5" t="n">
        <v>-3875</v>
      </c>
    </row>
    <row r="7">
      <c r="A7" s="4" t="inlineStr">
        <is>
          <t>Depreciation and amortization</t>
        </is>
      </c>
      <c r="B7" s="5" t="n">
        <v>11619</v>
      </c>
      <c r="D7" s="5" t="n">
        <v>10211</v>
      </c>
      <c r="F7" s="5" t="n">
        <v>23244</v>
      </c>
      <c r="G7" s="5" t="n">
        <v>20124</v>
      </c>
    </row>
    <row r="8">
      <c r="A8" s="4" t="inlineStr">
        <is>
          <t>Change in fair value of acquisition-related contingent consideration (income) expense</t>
        </is>
      </c>
      <c r="D8" s="5" t="n">
        <v>-100</v>
      </c>
      <c r="G8" s="5" t="n">
        <v>600</v>
      </c>
    </row>
    <row r="9">
      <c r="A9" s="4" t="inlineStr">
        <is>
          <t>Settlement</t>
        </is>
      </c>
      <c r="B9" s="5" t="n">
        <v>500</v>
      </c>
      <c r="F9" s="5" t="n">
        <v>500</v>
      </c>
    </row>
    <row r="10">
      <c r="A10" s="4" t="inlineStr">
        <is>
          <t>Severance expense</t>
        </is>
      </c>
      <c r="B10" s="5" t="n">
        <v>162</v>
      </c>
      <c r="F10" s="5" t="n">
        <v>162</v>
      </c>
    </row>
    <row r="11">
      <c r="A11" s="4" t="inlineStr">
        <is>
          <t>Acquisition-related expense</t>
        </is>
      </c>
      <c r="B11" s="5" t="n">
        <v>99</v>
      </c>
      <c r="F11" s="5" t="n">
        <v>217</v>
      </c>
      <c r="G11" s="5" t="n">
        <v>251</v>
      </c>
    </row>
    <row r="12">
      <c r="A12" s="4" t="inlineStr">
        <is>
          <t>Stock- based compensation expense</t>
        </is>
      </c>
      <c r="B12" s="5" t="n">
        <v>12349</v>
      </c>
      <c r="D12" s="5" t="n">
        <v>7173</v>
      </c>
      <c r="F12" s="5" t="n">
        <v>20951</v>
      </c>
      <c r="G12" s="5" t="n">
        <v>14310</v>
      </c>
    </row>
    <row r="13">
      <c r="A13" s="4" t="inlineStr">
        <is>
          <t>Adjusted EBITDA</t>
        </is>
      </c>
      <c r="B13" s="6" t="n">
        <v>5963</v>
      </c>
      <c r="D13" s="6" t="n">
        <v>7134</v>
      </c>
      <c r="F13" s="6" t="n">
        <v>9562</v>
      </c>
      <c r="G13" s="6" t="n">
        <v>11941</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1</t>
        </is>
      </c>
    </row>
    <row r="3">
      <c r="A3" s="3" t="inlineStr">
        <is>
          <t>Nature of Business</t>
        </is>
      </c>
    </row>
    <row r="4">
      <c r="A4" s="4" t="inlineStr">
        <is>
          <t>Nature of Business</t>
        </is>
      </c>
      <c r="B4" s="4" t="inlineStr">
        <is>
          <t>1. Nature of Business ​ Tabula Rasa HealthCare, Inc. (the “Company”) is a healthcare technology company advancing the safe use of medications by creating solutions designed to empower pharmacists, providers, and patients to optimize medication regimens. The Company’s advanced proprietary technology, MedWise®, identifies the cause of medication-related problems, including adverse drug events, so healthcare professionals can minimize harm and reduce medication-related risks. Adverse drug events are a large and growing problem with medication therapy, costing an estimated $528 billion annually in the United States (“U.S.”) and resulting in more than 275,000 deaths per year in the U.S. in 2018. The Company’s software and services help improve patient outcomes and lower healthcare costs through reduced hospitalizations, emergency department visits, and healthcare utilization. In order to deliver its services, the Company has developed an extensive clinical tele-pharmacy network, with seven call centers across the U.S., a number of which are tethered to academic institutions. The Company serves a number of different organizations within the healthcare industry, including more than 280 health plans, nearly 19,000 pharmacies, nearly 300 hospitals, and more than 140 at-risk provider groups, the majority of which are PACE organiz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6 Months Ended</t>
        </is>
      </c>
    </row>
    <row r="2">
      <c r="B2" s="2" t="inlineStr">
        <is>
          <t>Jun. 30, 2021</t>
        </is>
      </c>
    </row>
    <row r="3">
      <c r="A3" s="3" t="inlineStr">
        <is>
          <t>Basis of Presentation, Summary of Significant Accounting Policies, and Recent Accounting Pronouncements</t>
        </is>
      </c>
    </row>
    <row r="4">
      <c r="A4" s="4" t="inlineStr">
        <is>
          <t>Basis of Presentation, Summary of Significant Accounting Policies, and Recent Accounting Pronouncements</t>
        </is>
      </c>
      <c r="B4" s="4" t="inlineStr">
        <is>
          <t>2. Basis of Presentation, Summary of Significant Accounting Policies, and Recent Accounting Pronouncements ​ Basis of Presentation ​ The accompanying unaudited consolidated financial statements of the Company have been prepared in accordance with U.S. generally accepted accounting principles (“GAAP”) and applicable rules and regulations of the Securities and Exchange Commission (the “SEC”) regarding interim financial reporting. The unaudited interim consolidated financial statements have been prepared on the same basis as the annual audited consolidated financial statements and, in the opinion of management, reflect all adjustments (consisting of normal recurring accruals and adjustments) necessary to present fairly the Company's interim consolidated financial position for the periods indicated. The interim results for the three and six months ended June 30, 2021 are not necessarily indicative of results to be expected for the year ending December 31, 2021, any other interim periods, or any future year or period. As such, the information included in this quarterly report on Form 10-Q should be read in conjunction with the audited consolidated financial statements and accompanying notes included in the Company’s annual report on Form 10-K filed with the SEC on February 26, 2021 (“2020 Form 10-K”). ​ The Company operates its business through two segments, CareVention HealthCare and MedWise HealthCare. See Note 17 for a discussion of the Company’s reportable segments. ​ Risks Related to the COVID-19 Pandemic On January 30, 2020, the World Health Organization (“WHO”) announced a global health emergency caused by a new strain of coronavirus (“COVID-19”), originating in Wuhan, China and the risks to the international community. In March 2020, the WHO classified the COVID-19 outbreak as a pandemic (“COVID-19 pandemic), based on the rapid increase in exposure globally. The full impact of the COVID-19 pandemic continues to present a substantial public health and economic challenge around the world. ​ As a result of the ongoing COVID-19 pandemic, the Company has experienced challenges with revenue growth. During 2020, the pandemic delayed the closing of client contracts and, in some cases, shifted project priorities and timelines, which management believed resulted in fewer business wins during 2020 and reduced future revenue. Overall census growth for Programs of All-Inclusive Care for the Elderly (“PACE”) was below historical levels during 2020 and the first quarter of 2021, which reduced the CareVention HealthCare segment growth. The Company’s MedWise HealthCare segment also had experienced delays in the timing of implementation, as well as a negative impact from COVID-19, on medication adherence initiatives. During the second quarter of 2021, the Company experienced some recovery from the COVID-19 pandemic impact, including a material improvement in PACE census growth during the second quarter of 2021 as compared to the first quarter of 2021 and the second quarter of 2020. ​ Given the daily evolution of the COVID-19 pandemic and the global responses to curb its spread, as well as the factors discussed in Part Item 1A, “Risk Factors” in As of the date of this quarterly report on Form 10-Q, the Company has not experienced a significant disruption in operations as a result of the COVID-19 pandemic. ​ Summary of Significant Accounting Policies ​ There have been no changes to the Company's significant accounting policies described in the 2020 Form 10-K that have had a material impact on the consolidated financial statements and related notes. ​ Recent Accounting Pronouncements ​ In August 2020, the Financial Accounting Standards Board (“FASB”) issued Accounting Standards Update (“ASU”) No. 2020-06, Debt – Debt with Conversion and Other Options (Subtopic 470-20) and Derivatives and Hedging – Contracts in Entity’s Own Equity (Subtopic 815-40) ​ Under ASC 470-20 Debt with Conversion and Other Options ASU 2020-06 allows adoption through either a modified retrospective method or fully retrospective method of transition. The Company early adopted ASU 2020-06 effective January 1, 2021 using the modified retrospective method. In applying the modified retrospective transition method, the cumulative effect of the accounting change is recognized as an adjustment to the opening balance of retained earnings at the date of adoption. Upon adoption, the Company recorded a $74,850 decrease to additional paid-in capital, a $78,707 increase to the carrying value of its convertible notes, a $2,465 decrease to the net deferred tax liability, and a $1,392 increase in accumulated deficit. See Note 12 for further details on the 2026 No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14:03Z</dcterms:created>
  <dcterms:modified xmlns:dcterms="http://purl.org/dc/terms/" xmlns:xsi="http://www.w3.org/2001/XMLSchema-instance" xsi:type="dcterms:W3CDTF">2021-08-06T18:14:03Z</dcterms:modified>
</cp:coreProperties>
</file>